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Nature o" sheetId="8" state="visible" r:id="rId8"/>
    <sheet xmlns:r="http://schemas.openxmlformats.org/officeDocument/2006/relationships" name="Note 2 - Chapter 11 Proceeding " sheetId="9" state="visible" r:id="rId9"/>
    <sheet xmlns:r="http://schemas.openxmlformats.org/officeDocument/2006/relationships" name="Note 3 - Debt" sheetId="10" state="visible" r:id="rId10"/>
    <sheet xmlns:r="http://schemas.openxmlformats.org/officeDocument/2006/relationships" name="Note 4 - Goodwill and Other Int" sheetId="11" state="visible" r:id="rId11"/>
    <sheet xmlns:r="http://schemas.openxmlformats.org/officeDocument/2006/relationships" name="Note 5 - Stockholders' Equity" sheetId="12" state="visible" r:id="rId12"/>
    <sheet xmlns:r="http://schemas.openxmlformats.org/officeDocument/2006/relationships" name="Note 6 - Commitments and Contin" sheetId="13" state="visible" r:id="rId13"/>
    <sheet xmlns:r="http://schemas.openxmlformats.org/officeDocument/2006/relationships" name="Note 7 - Segment Information" sheetId="14" state="visible" r:id="rId14"/>
    <sheet xmlns:r="http://schemas.openxmlformats.org/officeDocument/2006/relationships" name="Note 8 - Acquisitions" sheetId="15" state="visible" r:id="rId15"/>
    <sheet xmlns:r="http://schemas.openxmlformats.org/officeDocument/2006/relationships" name="Note 9 - Supplemental Cash Flow" sheetId="16" state="visible" r:id="rId16"/>
    <sheet xmlns:r="http://schemas.openxmlformats.org/officeDocument/2006/relationships" name="Significant Accounting Policies" sheetId="17" state="visible" r:id="rId17"/>
    <sheet xmlns:r="http://schemas.openxmlformats.org/officeDocument/2006/relationships" name="Note 1 - Organization, Nature_2" sheetId="18" state="visible" r:id="rId18"/>
    <sheet xmlns:r="http://schemas.openxmlformats.org/officeDocument/2006/relationships" name="Note 2 - Chapter 11 Proceedin_2" sheetId="19" state="visible" r:id="rId19"/>
    <sheet xmlns:r="http://schemas.openxmlformats.org/officeDocument/2006/relationships" name="Note 4 - Goodwill and Other I_2" sheetId="20" state="visible" r:id="rId20"/>
    <sheet xmlns:r="http://schemas.openxmlformats.org/officeDocument/2006/relationships" name="Note 5 - Stockholders' Equity (" sheetId="21" state="visible" r:id="rId21"/>
    <sheet xmlns:r="http://schemas.openxmlformats.org/officeDocument/2006/relationships" name="Note 7 - Segment Information (T" sheetId="22" state="visible" r:id="rId22"/>
    <sheet xmlns:r="http://schemas.openxmlformats.org/officeDocument/2006/relationships" name="Note 8 - Acquisitions (Tables)" sheetId="23" state="visible" r:id="rId23"/>
    <sheet xmlns:r="http://schemas.openxmlformats.org/officeDocument/2006/relationships" name="Note 9 - Supplemental Cash Fl_2" sheetId="24" state="visible" r:id="rId24"/>
    <sheet xmlns:r="http://schemas.openxmlformats.org/officeDocument/2006/relationships" name="Note 1 - Organization, Nature_3" sheetId="25" state="visible" r:id="rId25"/>
    <sheet xmlns:r="http://schemas.openxmlformats.org/officeDocument/2006/relationships" name="Note 1 - Organization, Nature_4" sheetId="26" state="visible" r:id="rId26"/>
    <sheet xmlns:r="http://schemas.openxmlformats.org/officeDocument/2006/relationships" name="Note 1 - Organization, Nature_5" sheetId="27" state="visible" r:id="rId27"/>
    <sheet xmlns:r="http://schemas.openxmlformats.org/officeDocument/2006/relationships" name="Note 1 - Organization, Nature_6" sheetId="28" state="visible" r:id="rId28"/>
    <sheet xmlns:r="http://schemas.openxmlformats.org/officeDocument/2006/relationships" name="Note 1 - Organization, Nature_7" sheetId="29" state="visible" r:id="rId29"/>
    <sheet xmlns:r="http://schemas.openxmlformats.org/officeDocument/2006/relationships" name="Note 2 - Chapter 11 Proceedin_3" sheetId="30" state="visible" r:id="rId30"/>
    <sheet xmlns:r="http://schemas.openxmlformats.org/officeDocument/2006/relationships" name="Note 2 - Chapter 11 Proceedin_4" sheetId="31" state="visible" r:id="rId31"/>
    <sheet xmlns:r="http://schemas.openxmlformats.org/officeDocument/2006/relationships" name="Note 3 - Debt (Details Textual)" sheetId="32" state="visible" r:id="rId32"/>
    <sheet xmlns:r="http://schemas.openxmlformats.org/officeDocument/2006/relationships" name="Note 4 - Goodwill and Other I_3" sheetId="33" state="visible" r:id="rId33"/>
    <sheet xmlns:r="http://schemas.openxmlformats.org/officeDocument/2006/relationships" name="Note 4 - Goodwill and Other I_4" sheetId="34" state="visible" r:id="rId34"/>
    <sheet xmlns:r="http://schemas.openxmlformats.org/officeDocument/2006/relationships" name="Note 5 - Stockholders' Equity_2" sheetId="35" state="visible" r:id="rId35"/>
    <sheet xmlns:r="http://schemas.openxmlformats.org/officeDocument/2006/relationships" name="Note 5 - Stockholders' Equity -" sheetId="36" state="visible" r:id="rId36"/>
    <sheet xmlns:r="http://schemas.openxmlformats.org/officeDocument/2006/relationships" name="Note 6 - Commitments and Cont_2" sheetId="37" state="visible" r:id="rId37"/>
    <sheet xmlns:r="http://schemas.openxmlformats.org/officeDocument/2006/relationships" name="Note 7 - Segment Information - " sheetId="38" state="visible" r:id="rId38"/>
    <sheet xmlns:r="http://schemas.openxmlformats.org/officeDocument/2006/relationships" name="Note 7 - Segment Information _2" sheetId="39" state="visible" r:id="rId39"/>
    <sheet xmlns:r="http://schemas.openxmlformats.org/officeDocument/2006/relationships" name="Note 8 - Acquisitions (Details " sheetId="40" state="visible" r:id="rId40"/>
    <sheet xmlns:r="http://schemas.openxmlformats.org/officeDocument/2006/relationships" name="Note 8 - Acquisitions - Pro For" sheetId="41" state="visible" r:id="rId41"/>
    <sheet xmlns:r="http://schemas.openxmlformats.org/officeDocument/2006/relationships" name="Note 9 - Supplemental Cash Fl_3" sheetId="42" state="visible" r:id="rId42"/>
  </sheets>
  <definedNames/>
  <calcPr calcId="124519" fullCalcOnLoad="1"/>
</workbook>
</file>

<file path=xl/sharedStrings.xml><?xml version="1.0" encoding="utf-8"?>
<sst xmlns="http://schemas.openxmlformats.org/spreadsheetml/2006/main" uniqueCount="566">
  <si>
    <t>Document And Entity Information - shares</t>
  </si>
  <si>
    <t>9 Months Ended</t>
  </si>
  <si>
    <t>Sep. 30, 2018</t>
  </si>
  <si>
    <t>Nov. 02, 2018</t>
  </si>
  <si>
    <t>Document Information [Line Items]</t>
  </si>
  <si>
    <t>Entity Registrant Name</t>
  </si>
  <si>
    <t>C&amp;J Energy Services, Inc.</t>
  </si>
  <si>
    <t>Entity Central Index Key</t>
  </si>
  <si>
    <t>Trading Symbol</t>
  </si>
  <si>
    <t>cjes</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Current assets:</t>
  </si>
  <si>
    <t>Cash and cash equivalents</t>
  </si>
  <si>
    <t>Accounts receivable, net of allowance of $5,319 at September 30, 2018 and $4,269 at December 31, 2017</t>
  </si>
  <si>
    <t>Inventories, net</t>
  </si>
  <si>
    <t>Prepaid and other current assets</t>
  </si>
  <si>
    <t>Total current assets</t>
  </si>
  <si>
    <t>Property, plant and equipment, net of accumulated depreciation of $280,845 at September 30, 2018 and $133,755 at December 31, 2017</t>
  </si>
  <si>
    <t>Other assets:</t>
  </si>
  <si>
    <t>Goodwill</t>
  </si>
  <si>
    <t>Intangible assets, net</t>
  </si>
  <si>
    <t>Deferred financing costs, net of accumulated amortization of $2,693 at September 30, 2018 and $608 at December 31, 2017</t>
  </si>
  <si>
    <t>Other noncurrent assets</t>
  </si>
  <si>
    <t>Total assets</t>
  </si>
  <si>
    <t>Current liabilities:</t>
  </si>
  <si>
    <t>Accounts payable</t>
  </si>
  <si>
    <t>Payroll and related costs</t>
  </si>
  <si>
    <t>Accrued expenses</t>
  </si>
  <si>
    <t>Total current liabilities</t>
  </si>
  <si>
    <t>Deferred tax liabilities</t>
  </si>
  <si>
    <t>Other long-term liabilities</t>
  </si>
  <si>
    <t>Total liabilities</t>
  </si>
  <si>
    <t>Commitments and contingencies</t>
  </si>
  <si>
    <t xml:space="preserve"> </t>
  </si>
  <si>
    <t>us-gaap_StockholdersEquityAbstract</t>
  </si>
  <si>
    <t>Common stock, par value of $0.01, 1,000,000,000 shares authorized, 67,338,845 and 68,546,820 issued and outstanding at September 30, 2018 and December 31, 2017, respectively</t>
  </si>
  <si>
    <t>Additional paid-in capital</t>
  </si>
  <si>
    <t>Accumulated other comprehensive loss</t>
  </si>
  <si>
    <t>Retained earnings</t>
  </si>
  <si>
    <t>Total stockholders' equity</t>
  </si>
  <si>
    <t>[1]</t>
  </si>
  <si>
    <t>Total liabilities and stockholders’ equity</t>
  </si>
  <si>
    <t>Unaudited</t>
  </si>
  <si>
    <t>Consolidated Balance Sheets (Current Period Unaudited) (Parentheticals) - USD ($) $ in Thousands</t>
  </si>
  <si>
    <t>Accounts receivable, allowance</t>
  </si>
  <si>
    <t>Property, plant and equipment, accumulated depreciation</t>
  </si>
  <si>
    <t>Deferred financing costs, accumulated amortization</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Jan. 01, 2017</t>
  </si>
  <si>
    <t>Sep. 30, 2017</t>
  </si>
  <si>
    <t>Revenue</t>
  </si>
  <si>
    <t>Costs and expenses:</t>
  </si>
  <si>
    <t>Direct costs</t>
  </si>
  <si>
    <t>Selling, general and administrative expenses</t>
  </si>
  <si>
    <t>Research and development</t>
  </si>
  <si>
    <t>Depreciation and amortization</t>
  </si>
  <si>
    <t>(Gain) loss on disposal of assets</t>
  </si>
  <si>
    <t>Operating income</t>
  </si>
  <si>
    <t>Other income (expense):</t>
  </si>
  <si>
    <t>Interest expense, net</t>
  </si>
  <si>
    <t>Other income (expense), net</t>
  </si>
  <si>
    <t>Total other income (expense)</t>
  </si>
  <si>
    <t>Income (loss) before reorganization items and income taxes</t>
  </si>
  <si>
    <t>Income tax benefit</t>
  </si>
  <si>
    <t>Net income</t>
  </si>
  <si>
    <t>Reorganization items</t>
  </si>
  <si>
    <t>Net income per common share:</t>
  </si>
  <si>
    <t>Basic (in dollars per share)</t>
  </si>
  <si>
    <t>Diluted (in dollars per share)</t>
  </si>
  <si>
    <t>Weighted average common shares outstanding:</t>
  </si>
  <si>
    <t>Basic (in shares)</t>
  </si>
  <si>
    <t>Diluted (in shares)</t>
  </si>
  <si>
    <t>Predecessor [Member]</t>
  </si>
  <si>
    <t>Consolidated Statements of Comprehensive Income (Loss) (Unaudited) - USD ($) $ in Thousands</t>
  </si>
  <si>
    <t>Other comprehensive income (loss):</t>
  </si>
  <si>
    <t>Foreign currency translation gain (loss), net of tax</t>
  </si>
  <si>
    <t>Comprehensive income (loss)</t>
  </si>
  <si>
    <t>Consolidated Statements of Changes in Stockholders' Equity (Current Period Unaudited) - USD ($) shares in Thousands, $ in Thousands</t>
  </si>
  <si>
    <t>Common Stock [Member]</t>
  </si>
  <si>
    <t>Additional Paid-in Capital [Member]</t>
  </si>
  <si>
    <t>AOCI Attributable to Parent [Member]</t>
  </si>
  <si>
    <t>Retained Earnings [Member]</t>
  </si>
  <si>
    <t>Total</t>
  </si>
  <si>
    <t>Balance (in shares) (Predecessor [Member]) at Dec. 30, 2016</t>
  </si>
  <si>
    <t>Balance (Predecessor [Member]) at Dec. 30, 2016</t>
  </si>
  <si>
    <t>Cancellation of Predecessor equity (in shares) | Predecessor [Member]</t>
  </si>
  <si>
    <t>Cancellation of Predecessor equity | Predecessor [Member]</t>
  </si>
  <si>
    <t>Issuance of New Equity and New Warrants (in shares) | Predecessor [Member]</t>
  </si>
  <si>
    <t>Issuance of New Equity and New Warrants | Predecessor [Member]</t>
  </si>
  <si>
    <t>Rights Offering (in shares) | Predecessor [Member]</t>
  </si>
  <si>
    <t>Rights Offering | Predecessor [Member]</t>
  </si>
  <si>
    <t>Balance (in shares) at Dec. 31, 2016</t>
  </si>
  <si>
    <t>Balance at Dec. 31, 2016</t>
  </si>
  <si>
    <t>Public offering of common stock, net of offering costs (in shares)</t>
  </si>
  <si>
    <t>Public offering of common stock, net of offering costs</t>
  </si>
  <si>
    <t>Issuance of stock for business acquisition (in shares)</t>
  </si>
  <si>
    <t>Issuance of stock for business acquisition</t>
  </si>
  <si>
    <t>Issuance of restricted stock, net of forfeitures (in shares)</t>
  </si>
  <si>
    <t>Issuance of restricted stock, net of forfeitures</t>
  </si>
  <si>
    <t>Exercise of warrants (in shares)</t>
  </si>
  <si>
    <t>Employee tax withholding on restricted stock vesting (in shares)</t>
  </si>
  <si>
    <t>Employee tax withholding on restricted stock vesting</t>
  </si>
  <si>
    <t>Share-based compensation</t>
  </si>
  <si>
    <t>Balance (in shares) at Dec. 31, 2017</t>
  </si>
  <si>
    <t>Balance at Dec. 31, 2017</t>
  </si>
  <si>
    <t>Cumulative effect from change in accounting principle at Dec. 31, 2017</t>
  </si>
  <si>
    <t>Shares repurchased and retired (in shares)</t>
  </si>
  <si>
    <t>Shares repurchased and retired</t>
  </si>
  <si>
    <t>Balance (in shares) at Sep. 30, 2018</t>
  </si>
  <si>
    <t>Balance at Sep. 30, 2018</t>
  </si>
  <si>
    <t>Consolidated Statements of Cash Flows (Unaudited) - USD ($) $ in Thousands</t>
  </si>
  <si>
    <t>Cash flows from operating activities:</t>
  </si>
  <si>
    <t>Adjustments to reconcile net income (loss) to net cash provided by (used in) operating activities:</t>
  </si>
  <si>
    <t>Deferred income taxes</t>
  </si>
  <si>
    <t>Provision for doubtful accounts</t>
  </si>
  <si>
    <t>Equity (earnings) loss from unconsolidated affiliate</t>
  </si>
  <si>
    <t>Share-based compensation expense</t>
  </si>
  <si>
    <t>Amortization of deferred financing costs</t>
  </si>
  <si>
    <t>Reorganization items, net</t>
  </si>
  <si>
    <t>Changes in operating assets and liabilities:</t>
  </si>
  <si>
    <t>Accounts receivable</t>
  </si>
  <si>
    <t>Inventories</t>
  </si>
  <si>
    <t>Prepaid expenses and other current assets</t>
  </si>
  <si>
    <t>Payroll related costs and accrued expenses</t>
  </si>
  <si>
    <t>Liabilities subject to compromise</t>
  </si>
  <si>
    <t>Income taxes receivable</t>
  </si>
  <si>
    <t>Other</t>
  </si>
  <si>
    <t>Net cash provided by (used in) operating activities</t>
  </si>
  <si>
    <t>Cash flows from investing activities:</t>
  </si>
  <si>
    <t>Purchases of and deposits on property, plant and equipment</t>
  </si>
  <si>
    <t>Proceeds from disposal of property, plant and equipment and non-core service lines</t>
  </si>
  <si>
    <t>Business acquisition purchase price adjustment</t>
  </si>
  <si>
    <t>Net cash used in investing activities</t>
  </si>
  <si>
    <t>Cash flows from financing activities:</t>
  </si>
  <si>
    <t>Payments on DIP Facility</t>
  </si>
  <si>
    <t>Financing costs</t>
  </si>
  <si>
    <t>Proceeds from issuance of common stock, net of offering costs</t>
  </si>
  <si>
    <t>Net cash provided by (used in) financing activities</t>
  </si>
  <si>
    <t>Effect of exchange rate changes on cash</t>
  </si>
  <si>
    <t>Net increase (decrease) in cash and cash equivalents</t>
  </si>
  <si>
    <t>Cash and cash equivalents, beginning of period</t>
  </si>
  <si>
    <t>Cash and cash equivalents, end of period</t>
  </si>
  <si>
    <t>Note 1 - Organization, Nature of Business and Summary of Significant Accounting Policies</t>
  </si>
  <si>
    <t>Notes to Financial Statements</t>
  </si>
  <si>
    <t>Basis of Presentation and Significant Accounting Policies [Text Block]</t>
  </si>
  <si>
    <t xml:space="preserve">Note 1 Organization and Nature of Business C&amp;J Energy Services, Inc., a Delaware corporation (the “Successor” and together with its consolidated subsidiaries for periods subsequent to the Plan Effective Date (as defined in Note 2 11 The Company was founded in Texas in 1997 April 12, 2017, 2 11 Summary of Significant Accounting Policies Basis of Presentation and Principles of Consolidation not December 31, 2017, January 1, 2017, December 31, 2016, January 1, 2017 December 31, 2017, These consolidated financial statements have been prepared pursuant to the rules and regulations of the U.S. Securities and Exchange Commission (“SEC”) for interim financial information. Accordingly, they do not December 31, 2017, 10 December 31, 2017 not may On January 1, 2017 ( 11 2 11 852 Reorganizations 852" 852 11 11 January 1, 2017, not January 1, 2017, Reclassifications not Use of Estimates not may Cash and Cash Equivalents . three may not $7.7 $23.8 September 30, 2018 December 31, 2017, Accounts Receivable and Allowance for Doubtful Accounts . not Inventories . Inventories consisted of the following: September 30, 2018 December 31, 2017 (In thousands) Raw materials $ 3,577 $ 5,302 Work-in-process 1,520 1,329 Finished goods 71,359 74,552 Total inventory 76,456 81,183 Inventory reserve (3,262 ) (3,390 ) Inventory, net $ 73,194 $ 77,793 Property, Plant and Equipment . not PP&amp;E are evaluated on a quarterly basis to identify events or changes in circumstances (“triggering events”) that indicate the carrying value of certain PP&amp;E may not not No nine September 30, 2018 2017. Goodwill and Definite-Lived Intangible Assets . may three October 31 may not Judgment is used in assessing whether goodwill should be tested for impairment more frequently than annually. Factors such as unexpected adverse economic conditions, competition, market changes and other external events may Before employing quantitative impairment testing methodologies, the Company may first first not no no not The Company’s quantitative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ales, general and administrative ("SG&amp;A") rates, working capital fluctuations, capital expenditures, discount rates, terminal growth rates and price-to-earnings multiples. The Company’s market capitalization is also used to corroborate reporting unit valuations. Definite-lived intangible assets are amortized over their estimated useful lives and are reviewed for impairment when a triggering event occurs. With the exception of the C&amp;J trade name, these intangibles, along with PP&amp;E, are reviewed for impairment when a triggering event indicates that the asset group may not not not Deferred Financing Costs. Revenue Recognition No. 2014 09, 606, 606" January 1, 2018, not three nine September 30, 2018 606 No. 605, 605" The adoption of ASC 606 606, 606 five 1 2 3 4 5 five The Company’s services create or enhance a customer controlled asset. The performance obligations of each of the Company’s service lines are primarily satisfied over time. Measurement of the satisfaction of the performance obligations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A portion of the Company’s contracts contain variable consideration; however, this variable consideration is typically unknown at the time of contract inception, and is not In the course of providing services to its customers, the Company may 606 not not Remaining Performance Obligations The Company invoices its customers for the services provided at contractual rates multiplied by the applicable unit of measurement, including volume of consumables used and hours incurred. In accordance with ASC 606 10 55 18, not not one Contract Balances Accounts receivable as presented on the Company’s consolidated balance sheets represent amounts due from customers for services provided. Bad debt expense of $1.8 $3.6 nine September 30, 2018 2017, The Company does not no Significant Judgment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Revenue is recognized over time as the Company satisfies its performance obligations. Field tickets are issued periodically throughout and upon completion of each job to evidence the services performed for each job and support the use of the output method. "Take-or-pay" provisions as part of fracturing contracts are considered stand ready performance obligations. The Company recognizes "take-or-pay" revenues using a time-based measure of progress, as the Company cannot reasonably estimate if and when the customer will require the use of the Company’s fleet to provide the fracturing services; likewise, the customer can benefit when a well needs fracturing services from the fleet which is standing by to provide such services. For R&amp;T sales, the Company recognizes revenue at the point in time in which the products are delivered to and accepted by the customer because the customer obtains control along with the risks and rewards of ownership of the products at such time. Once delivered, the Company has the right to invoice the customer. The Company does not no Impact of Adoption on the Financial Statements The Company adopted ASC 606 January 1, 2018 not not 605. 606 no 605 606. not 606. Disaggregation of Revenue The following tables disaggregate revenue by the Company's reportable segments, core service lines and geography: Three Months Ended September 30, 2018 Completion WC&amp;I Well Support Services Total (In thousands) Product Service Line Fracturing $ 251,504 $ — $ — $ 251,504 Cased-hole Wireline &amp; Pumping 112,816 — — 112,816 Cementing — 66,603 — 66,603 Coiled Tubing — 29,059 — 29,059 Rig Services — — 55,182 55,182 Fluids Management — — 33,347 33,347 Other 8,955 — 10,458 19,413 $ 373,275 $ 95,662 $ 98,987 $ 567,924 Geography West Texas $ 147,567 $ 52,652 $ 25,531 $ 225,750 South Texas / South East 112,258 12,167 8,086 132,511 Rockies / Bakken 46,613 5,100 8,376 60,089 California 5,837 — 48,782 54,619 Mid-Con 41,868 13,122 7,504 62,494 North East 16,952 12,621 708 30,281 Other 2,180 — — 2,180 $ 373,275 $ 95,662 $ 98,987 $ 567,924 Three Months Ended September 30, 2017 Completion WC&amp;I Well Support Services Total (In thousands) Product Service Line Fracturing $ 215,959 $ — $ — $ 215,959 Cased-hole Wireline &amp; Pumping 89,640 — — 89,640 Cementing — 15,546 — 15,546 Coiled Tubing — 19,948 — 19,948 Rig Services — — 58,198 58,198 Fluids Management — — 30,333 30,333 Other 3,519 329 9,180 13,028 $ 309,118 $ 35,823 $ 97,711 $ 442,652 Geography West Texas $ 117,367 $ 13,578 $ 21,845 $ 152,790 South Texas / South East 92,586 11,005 8,876 112,467 Rockies / Bakken 49,358 — 9,669 59,027 California 5,134 — 37,840 42,974 Mid-Con 21,021 3,384 7,110 31,515 North East 22,292 7,856 1,002 31,150 Other 1,360 — 11,369 12,729 $ 309,118 $ 35,823 $ 97,711 $ 442,652 Nine Months Ended September 30, 2018 Completion Services WC&amp;I Well Support Services Total (In thousands) Product Service Line Fracturing $ 809,850 $ — $ — $ 809,850 Cased-hole Wireline &amp; Pumping 327,947 — — 327,947 Cementing — 197,480 — 197,480 Coiled Tubing — 84,605 — 84,605 Rig Services — — 155,343 155,343 Fluids Management — — 99,270 99,270 Other 22,518 81 34,351 56,950 $ 1,160,315 $ 282,166 $ 288,964 $ 1,731,445 Geography West Texas $ 496,885 $ 157,935 $ 75,639 $ 730,459 South Texas / South East 346,880 37,885 26,141 410,906 Rockies / Bakken 129,698 15,639 27,712 173,049 California 16,681 — 133,182 149,863 Mid-Con 116,320 35,459 23,611 175,390 North East 48,406 35,248 1,988 85,642 Other 5,445 — 691 6,136 $ 1,160,315 $ 282,166 $ 288,964 $ 1,731,445 Nine Months Ended September 30, 2017 Completion Services WC&amp;I Well Support Services Total (In thousands) Product Service Line Fracturing $ 530,336 $ — $ — $ 530,336 Cased-hole Wireline &amp; Pumping 222,549 — — 222,549 Cementing — 35,481 — 35,481 Coiled Tubing — 56,283 — 56,283 Rig Services — — 167,765 167,765 Fluids Management — — 92,408 92,408 Other 10,921 1,445 29,801 42,167 $ 763,806 $ 93,209 $ 289,974 $ 1,146,989 Geography West Texas $ 303,932 $ 33,376 $ 63,207 $ 400,515 South Texas / South East 193,829 30,369 32,163 256,361 Rockies / Bakken 136,956 — 28,542 165,498 California 11,343 — 110,291 121,634 Mid-Con 57,809 8,664 20,057 86,530 North East 56,926 20,800 5,061 82,787 Other 3,011 — 30,653 33,664 $ 763,806 $ 93,209 $ 289,974 $ 1,146,989 The following is a description of the Company’s core service lines separated by reportable segments from which the Company generates its revenue. For additional detailed information regarding reportable segments, see Note 7 Completion Services Segment Fracturing Services Revenue. one may Under term pricing agreements, the Company and customer agree to set pricing for a specified period of time. The agreed-upon pricing is subject to periodic review, as specifically defined in the agreement, and may not Rates for services performed on a spot market basis are based on an agreed-upon spot market rate for each stage the Company fractures. Under dedicated fleet arrangements, customers typically commit to targeted utilization levels based on a specified number of fracturing stages per calendar month or fulfilling the customer's requirements, in either instance at agreed-upon pricing. These agreements typically do not not may Under term contracts with “take-or-pay” provisions, the Company’s customers are typically obligated to pay on a monthly basis for a specified quantity of services, whether or not Cased-hole Wireline &amp; Pumping Services Revenue. The Company may not not may Other Completion Services Revenue. Well Construction and Intervention Services Segment Cementing Services Revenue. Coiled Tubing Services Revenue. may Well Support Services Segment Rig Services Revenue. not may Fluids Management Services Revenue. Other Special Well Site Services Revenue. Share-Based Compensation . September 30, 2018, 5 Fair Value of Financial Instruments . Equity Method Investments 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not The Company has federal, state and international net operating losses ("NOLs") carried forward from tax years ending before January 1, 2018 2021 2037. December 31, 2017 no December 31, 2018 80% December 31, 2018. 382 1986, As a result of the Chapter 11 382 2 11 11 11 not may may The Company recognizes the financial statement effects of a tax position when it is more-likely-than- not, not 50% first not September 30, 2018, no Earnings (Loss) Per Share . Three Months Ended September 30, 2018 2017 (In thousands, except per share amounts) Numerator: Net income attributed to common stockholders $ 10,433 $ 10,484 Denominator: Weighted average common shares outstanding 67,008 62,697 Effect of potentially dilutive common shares: Warrants — — Restricted shares 13 7 Weighted average common shares outstanding and assumed conversions 67,021 62,704 Income per common share: Basic $ 0.16 $ 0.17 Diluted $ 0.16 $ 0.17 Successor Predecessor Nine Months Ended September 30, On January 1, 2017 2018 2017 2017 (In thousands, except per share amounts) (In thousands, except per share amounts) Numerator: Net income (loss) attributed to common stockholders $ 59,522 $ (34,539 ) $ 298,582 Denominator: Weighted average common shares outstanding 67,153 60,188 118,633 Effect of potentially dilutive common shares: Warrants 25 — — Restricted shares 6 — — Weighted average common shares outstanding and assumed conversions 67,184 60,188 118,633 Income (loss) per common share: Basic $ 0.89 $ (0.57 ) $ 2.52 Diluted $ 0.89 $ (0.57 ) $ 2.52 A summary of securities excluded from the computation of basic and diluted earnings per share is presented below for the applicable periods: Three Months Ended September 30, 2018 2017 (In thousands) Basic earnings per share: Restricted shares 1,086 563 Diluted earnings per share: Anti-dilutive stock options 351 256 Anti-dilutive warrants 3,528 — Anti-dilutive restricted shares 1,059 546 Potentially dilutive securities excluded as anti-dilutive 4,938 802 Successor Predecessor Nine Months Ended September 30, On January 1, 2017 2018 2017 2017 (In thousands) (In thousands) Basic earnings (loss) per share: Restricted shares 1,170 479 898 Diluted earnings (loss) per share: Anti-dilutive stock options 351 222 4,416 Anti-dilutive warrants 2,352 — — Anti-dilutive restricted shares 1,145 467 898 Potentially dilutive securities excluded as anti-dilutive 3,848 689 5,314 Recent Accounting Pronouncements February 2016, No. 2016 02, Leases (Topic 842 2016 02" No. 2016 02 No. 2016 02 No. 2016 02 December 15, 2018, January 1, 2019. In June 2016, No. 2016 13, Financial Instruments-Credit Losses (Topic 326 2016 13” 2016 13 December 15, 2019, may one In October 2016, No. 2016 16, Income Taxes (Topic 740 2016 16" 2016 16 December 15, 2017, January 1, 2018. $13.2 2016 16. In January 2017, No. 2017 04, Intangibles-Goodwill and Other (Topic 350 2017 04" one 2017 04 December 15, 2019 January 1, 2018, no In February 2018, No. 2018 02, Income Statement - Reporting Comprehensive Income (Topic 220 2018 02" , 2018 02 December 15, 2019, In March 2018, No. 2018 05, Income Taxes (Topic 740 No. 118 2018 05" No. 18, 740 one one In June 2018, No. 2018 07, Compensation-Stock Compensation (Topic 718 2018 07" 718 2018 07 December 15, 2018, In August 2018, No. 2018 13, Fair Value Measurement (Topic 820 2018 13" 3 3 2018 13 December 15, 2019, In August 2018, No. 2018 15, Intangibles - Goodwill and Other Internal-Use Software (Subtopic 350 50 2018 15" 2018 15 December 15, 2019, </t>
  </si>
  <si>
    <t>Note 2 - Chapter 11 Proceeding and Emergence</t>
  </si>
  <si>
    <t>Reorganization under Chapter 11 of US Bankruptcy Code Disclosure [Text Block]</t>
  </si>
  <si>
    <t>Note 2 11 On July 8, 2016, 90.0% March 24, 2015 11 To implement the Restructuring Support Agreement, on July 20, 2016 , 11 United States Bankruptcy Court in the Southern District of Texas, Houston Division 11 11 In re: CJ Holding Co., et al., Case No. 16 33590 11 In accordance with the Restructuring Support Agreement, the Debtors filed the plan of reorganization (the " Restructuring Plan") and related disclosure statement (the “Disclosure Statement”) with the Bankruptcy Court on August 19, 2016, first September 28, 2016 second November 3, 2016. November 4, 2016, December 16, 2016, January 6, 2017 ( 11 11 10 December 31, 2017. Reorganization Items The Company classifies all income, expenses, gains or losses that were incurred or realized as a result of the Chapter 11 11 On January 1, 2017 (In thousands) Gain on settlement of liabilities subject to compromise $ 666,399 Net loss on fresh start fair value adjustments (358,557 ) Professional fees (13,435 ) Vendor claims adjustment (438 ) Total reorganization items $ 293,969 While the Company’s emergence from bankruptcy is complete, certain administrative activities will continue under the authority of the Bankruptcy Court through at least the remainder of 2018.</t>
  </si>
  <si>
    <t>Note 3 - Debt</t>
  </si>
  <si>
    <t>Long-term Debt [Text Block]</t>
  </si>
  <si>
    <t>Note 3 Credit Facility The Company and certain of its subsidiaries (the “Borrowers”) entered into an asset-based revolving credit agreement with, among others, JPMorgan Chase Bank, N.A., as administrative agent (the “Agent”), on May 1, 2018 ( The Credit Facility allows the Borrowers to incur revolving loans in an aggregate amount up to the lesser of (a) $400.0 may The Credit Facility also provides for the issuance of letters of credit, which would further reduce borrowing capacity thereunder. The maturity date of the Credit Facility is May 1, 2023. If at any time the amount of loans and other extensions of credit outstanding under the Credit Facility exceed the borrowing base, the Borrowers may The Borrowers’ obligations under the Credit Facility are secured by liens on a substantial portion of the Borrowers’ personal property, subject to certain exclusions and limitations. Upon the occurrence of certain events, additional collateral, including a portion of the Borrowers’ real properties, may At the Borrowers’ election, interest on borrowings under the Credit Facility will be determined by reference to either LIBOR plus an applicable margin of between 1.5% 2.0% 0.5% 1.0%, three 0.5% 25% 0.375% 25%, The Credit Facility contains covenants that limit the Borrowers’ ability to incur additional indebtedness, grant liens, make loans, make acquisitions or investments, make distributions, merge into or consolidate with other persons, or engage in certain asset dispositions. The Credit Facility also contains a financial covenant which requires the Company to maintain a monthly minimum fixed charge coverage ratio of 1.0:1.0 x 12.5% $30.0 As of September 30, 2018, Prior Credit Facility On January 6, 2017, May 4, 2017 ( May 1, 2018. The Prior Credit Facility allowed the Company and certain of its subsidiaries (the “Prior Borrowers”), to incur revolving loans in an aggregate amount up to the lesser of $200.0 may May 4, 2022. If at any time the amount of loans and other extensions of credit outstanding under the Prior Credit Facility exceeded the borrowing base, the Prior Borrowers may The Prior Borrowers’ obligations under the Prior Credit Facility were secured by liens on a substantial portion of the Prior Borrowers’ personal property, subject to certain exclusions and limitations. Upon the occurrence of certain events, additional collateral, including a portion of the Prior Borrowers’ real properties, may At the Prior Borrowers’ election, interest on borrowings under the Prior Credit Facility would have been determined by reference to either LIBOR plus an applicable margin of 2.0% 1.0%. September 30, 2017, 0.25% 37.5% 0.25% 62.5% 0.75% 25% 0.50% 25% 50% 0.375% 50% The Prior Credit Facility contained covenants that limited the Prior Borrowers’ ability to incur additional indebtedness, grant liens, make loans or investments, make distributions, merge into or consolidate with other persons, make capital expenditures or engage in certain asset dispositions including a sale of all or substantially all of the Company’s assets. The Prior Credit Facility also contained a financial covenant that required the Company to maintain a monthly minimum fixed charge coverage ratio of 1.0:1.0 $40.0 The fixed charge coverage ratio was generally defined in the Prior Credit Facility as the ratio of (i) EBITDA minus certain capital expenditures and cash taxes paid to (ii) the sum of cash interest expenses, scheduled principal payments on borrowed money and certain distributions. In connection with the cancellation and discharge of the Prior Credit Facility, the Company accelerated the amortization of $1.5 second 2018.</t>
  </si>
  <si>
    <t>Note 4 - Goodwill and Other Intangible Assets</t>
  </si>
  <si>
    <t>Goodwill and Intangible Assets Disclosure [Text Block]</t>
  </si>
  <si>
    <t xml:space="preserve">Note 4 On November 30, 2017, 8 September 30, 2018, The changes in the carrying amount of goodwill for the nine September 30, 2018 (In thousands) December 31, 2017 147,515 Purchase price adjustment (1,500 ) September 30, 2018 146,015 Definite-Lived Intangible Assets The Company reviews definite-lived intangible assets, along with PP&amp;E, for impairment when a triggering event indicates that the asset may The change in the carrying amounts of other intangible assets as of the September 30, 2018 Amortization Period December 31, 2017 Amortization Expense September 30, 2018 (in years) (In thousands) Customer relationships 8 - 15 $ 58,100 $ — $ 58,100 Trade name 10 - 15 68,300 — 68,300 Non-compete 4 - 5 1,600 — 1,600 128,000 — 128,000 Less: accumulated amortization (4,163 ) (6,579 ) (10,742 ) Intangible assets, net $ 123,837 $ (6,579 ) $ 117,258 </t>
  </si>
  <si>
    <t>Note 5 - Stockholders' Equity</t>
  </si>
  <si>
    <t>Disclosure of Compensation Related Costs, Share-based Payments [Text Block]</t>
  </si>
  <si>
    <t xml:space="preserve">Note 5 Stock Repurchase On July 31, 2018, $150.0 twelve August 1, 2018. may not may During the third 2018, $20.3 $20.47 1.0 Share-Based Compensation Pursuant to the Restructuring Plan, the Company adopted the C&amp;J Energy Services, Inc. 2017 The MIP provides for the grant of share-based awards to the Company’s employees, consultants and non-employee directors. The following types of awards are available for issuance under the MIP: incentive stock options and nonqualified stock options, share appreciation rights, restricted shares, restricted share units, dividend equivalent rights, performance awards, share awards, other share-based awards and substitute awards. As of September 30, 2018, A total of approximately 8.0 may Stock Options The fair value of each option award granted under the MIP is estimated on the date of grant using the Black-Scholes option-pricing model. Determination of the fair value was a matter of judgment and often involved the use of significant estimates and assumptions. Additionally, due to the Company’s lack of historical volume of option activity, the expected term of options granted was derived using the “plain vanilla” method. Expected volatilities were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year ended December 31, 2017, 0.4 $16.55 $22.19 first 2017 tenth three 34% 22% second third fourth 2017 tenth three one third second third nine September 30, 2018, no As of September 30, 2018, 0.4 0.2 $2.6 1.7 The following table includes the assumptions used in determining the fair value of option awards granted during the year ended December 31, 2017. Expected volatility 50.1% - 53.2% Expected dividends None Exercise price $30.83 - $42.65 Expected term (in years) 5.7 - 6.0 Risk-free rate 2.03% - 2.24% Restricted Stock The value of the Company’s outstanding restricted stock is based on the closing price of the Company’s common stock on the NYSE on the date of grant. During the year ended December 31, 2017, 1.7 $31.52 $44.90 first 2017 three 34% 22% second third first fourth 2017 three one third second third nine September 30, 2018, 2.0 To the extent permitted by law, the recipient of an award of restricted stock will generally have all of the rights of a stockholder with respect to the underlying common stock, including the right to vote the common stock and to receive all dividends or other distributions made with respect to the common stock. Dividends on restricted stock will be deferred until the lapsing of the restrictions imposed on the stock and will be held by the Company for the account of the recipient (either in cash or to be reinvested in restricted stock) until such time. Payment of the deferred dividends and accrued interest, if any, shall be made upon the lapsing of restrictions on the restricted stock, and any dividends deferred in respect of any restricted stock shall be forfeited upon the forfeiture of such restricted stock. As of September 30, 2018, not As of September 30, 2018, 1.0 $24.4 1.9 Performance Stock During the year ended December 31, 2017, 0.1 $37.20 three may 0% 200% nine September 30, 2018, no As of September 30, 2018, 0.1 $2.3 2.2 The following table presents the assumptions used in determining the fair value of the performance stock granted during the year ended December 31, 2017. Expected volatility, including peer group 30.8% - 81.6% Expected dividends None 30 calendar day volume weighted average stock price, including peer group $2.13 - $133.20 Expected term (in years) 3.0 Risk-free rate 1.94% - 1.95% </t>
  </si>
  <si>
    <t>Note 6 - Commitments and Contingencies</t>
  </si>
  <si>
    <t>Commitments and Contingencies Disclosure [Text Block]</t>
  </si>
  <si>
    <t>Note 6 Environmental Regulations &amp; Liabilities The Company is subject to various federal, state and local environmental laws and regulations that establish standards and requirements for the protection of the environment. These laws and regulations can change from time to time and may Environmental risk is inherent to the Company's business and the Company maintains insurance coverage to mitigate its exposure to environmental liabilities. Currently, the Company is not not may Litigation The Company is, and from time to time may not Self-Insured Risk Accruals The Company maintains insurance policies for workers’ compensation, automobile liability, general liability, environmental liability, and property damage relating to catastrophic events, together with excess loss liability coverage. These insurance policies carry self-insured retention limits or deductibles on a per occurrence basis. The Company has deductibles per occurrence for: (i) workers’ compensation of $1,000,000; $1,000,000; $250,000, $250,000; $500,000; $50,000. $5,000,000. Additionally, under the terms of the Separation Agreement, dated as of February 12, 2015, not</t>
  </si>
  <si>
    <t>Note 7 - Segment Information</t>
  </si>
  <si>
    <t>Segment Reporting Disclosure [Text Block]</t>
  </si>
  <si>
    <t xml:space="preserve">Note 7 In accordance with ASC No. 280 280" 1 2 Prior to and as of the year ended December 31, 2017, first 2018 first 2018. The following is a brief description of the Company's reportable segments: Completion Services The Company’s Completion Services segment consists of the following businesses and service lines: ( 1 2 3 Well Construction and Intervention Services The Company’s WC&amp;I segment consists of the following businesses and service lines: ( 1 2 first 2018, Well Support Services The Company’s Well Support Services segment consists of the following businesses and service lines: ( 1 2 3 first 2018, The following table sets forth certain financial information with respect to the Company’s reportable segments. Completion Services WC&amp;I Well Support Services Corporate / Elimination Total (In thousands) Three months ended September 30, 2018 Revenue from external customers $ 373,275 $ 95,662 $ 98,987 $ — $ 567,924 Inter-segment revenues 195 — 36 (231 ) — Depreciation and amortization 32,394 10,752 16,248 1,354 60,748 Operating income (loss) 31,119 7,071 (5,995 ) (22,819 ) 9,376 Net income (loss) 30,940 7,071 (5,832 ) (21,746 ) 10,433 Adjusted EBITDA 66,124 17,141 10,792 (21,255 ) 72,802 Capital expenditures 65,759 13,766 6,952 1,996 88,473 Nine months ended September 30, 2018 Revenue from external customers $ 1,160,315 $ 282,166 $ 288,964 $ — $ 1,731,445 Inter-segment revenues 478 — 185 (663 ) — Depreciation and amortization 84,490 30,670 42,769 3,549 161,478 Operating income (loss) 144,644 20,870 (18,517 ) (86,386 ) 60,611 Net income (loss) 143,279 21,092 (18,292 ) (86,557 ) 59,522 Adjusted EBITDA 230,274 52,770 26,832 (75,613 ) 234,263 Capital expenditures 202,726 28,710 10,704 2,123 244,263 As of September 30, 2018 Total assets $ 873,692 $ 403,985 $ 253,713 $ 143,322 $ 1,674,712 Goodwill — 146,015 — — 146,015 Three months ended September 30, 2017 Revenue from external customers $ 309,118 $ 35,823 $ 97,711 $ — $ 442,652 Inter-segment revenues 220 6 318 (544 ) — Depreciation and amortization 19,788 2,826 12,490 1,167 36,271 Operating income (loss) 41,394 4,659 (10,174 ) (29,467 ) 6,412 Net income (loss) 40,226 4,659 (8,095 ) (26,306 ) 10,484 Adjusted EBITDA 61,544 7,475 785 (25,905 ) 43,899 Capital expenditures 65,859 6,712 6,327 — 78,898 Nine months ended September 30, 2017 Revenue from external customers $ 763,806 $ 93,209 $ 289,974 $ — $ 1,146,989 Inter-segment revenues 1,245 64 615 (1,924 ) — Depreciation and amortization 51,800 8,341 37,217 3,351 100,709 Operating income (loss) 81,360 4,453 (26,701 ) (102,352 ) (43,240 ) Net income (loss) 77,191 4,453 (22,810 ) (93,373 ) (34,539 ) Adjusted EBITDA 128,365 11,177 6,535 (72,485 ) 73,592 Capital expenditures 126,808 9,855 14,100 682 151,445 As of September 30, 2017 Total assets $ 669,420 $ 94,173 $ 318,090 $ 301,321 $ 1,383,004 The CODM and the rest of management evaluates reportable segment performance and allocates resources based on total earnings (loss) before net interest expense, income taxes, depreciation and amortization, other income (expense), net gain or (loss) on disposal of assets, acquisition-related costs, and non-routine items (“Adjusted EBITDA”), because Adjusted EBITDA is considered an important measure of each reportable segment’s performance. Adjusted EBITDA at the segment level is not 280. Management believes that the disclosure of Adjusted EBITDA on a consolidated basis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not As required under Item 10 three nine September 30, 2018 2017. Three Months Ended September 30, Nine Months Ended September 30, 2018 2017 2018 2017 (In thousands) Net income (loss) $ 10,433 $ 10,484 $ 59,522 $ (34,539 ) Interest expense, net 669 171 3,282 1,276 Income tax benefit (1,504 ) (3,127 ) (2,457 ) (8,756 ) Depreciation and amortization 60,748 36,271 161,478 100,709 Other (income) expense, net (222 ) (1,116 ) 264 (1,221 ) (Gain) loss on disposal of assets 1,170 (1,324 ) 730 (10,517 ) Acquisition-related and other transaction costs — 879 970 1,184 Severance and business divestiture costs 1,282 — 7,461 513 Restructuring costs 226 1,661 3,013 9,285 Share-based compensation expense acceleration — — — 15,658 Adjusted EBITDA $ 72,802 $ 43,899 $ 234,263 $ 73,592 </t>
  </si>
  <si>
    <t>Note 8 - Acquisitions</t>
  </si>
  <si>
    <t>Business Combination Disclosure [Text Block]</t>
  </si>
  <si>
    <t>Note 8 Acquisition of O-Tex On November 30, 2017, $271.9 $132.5 4.42 $138.2 49.0% $1.25 The O-Tex transaction was accounted for using the acquisition method of accounting for business combinations. The preliminary purchase price was allocated to the net assets acquired based upon their estimated fair values. The estimated fair values of certain assets and liabilities, including property plant and equipment, other intangible assets, and contingencies required significant judgments and estimates. As a result, the provisional measurements are subject to change during the measurement period. During the second 2018, $1.5 The following unaudited pro forma results of operations have been prepared as though the O-Tex transaction was completed on January 1, 2016. not may Nine Months Ended September 30, 2017 (In thousands) Revenues $ 1,273,503 Net loss $ (37,076 )</t>
  </si>
  <si>
    <t>Note 9 - Supplemental Cash Flow Disclosures</t>
  </si>
  <si>
    <t>Cash Flow, Supplemental Disclosures [Text Block]</t>
  </si>
  <si>
    <t xml:space="preserve">Note 9 Listed below are supplemental cash flow disclosures for the nine September 30, 2018 2017 Successor Predecessor Nine Months Ended Nine Months Ended September 30, 2017 On January 1, 2017 (In thousands) (In thousands) Cash paid for interest $ (1,063 ) $ (848 ) $ — Income taxes refunded, net $ 4,069 $ 10,697 $ — Reorganization items, cash $ — $ — $ (21,657 ) Non-cash investing and financing activity: Change in accrued capital expenditures $ 15,190 $ (4,511 ) $ — </t>
  </si>
  <si>
    <t>Significant Accounting Policies (Policies)</t>
  </si>
  <si>
    <t>Accounting Policies [Abstract]</t>
  </si>
  <si>
    <t>Basis of Accounting, Policy [Policy Text Block]</t>
  </si>
  <si>
    <t xml:space="preserve">Basis of Presentation and Principles of Consolidation not December 31, 2017, January 1, 2017, December 31, 2016, January 1, 2017 December 31, 2017, These consolidated financial statements have been prepared pursuant to the rules and regulations of the U.S. Securities and Exchange Commission (“SEC”) for interim financial information. Accordingly, they do not December 31, 2017, 10 December 31, 2017 not may On January 1, 2017 ( 11 2 11 852 Reorganizations 852" 852 11 11 January 1, 2017, not January 1, 2017, </t>
  </si>
  <si>
    <t>Reclassification, Policy [Policy Text Block]</t>
  </si>
  <si>
    <t>Reclassifications not</t>
  </si>
  <si>
    <t>Use of Estimates, Policy [Policy Text Block]</t>
  </si>
  <si>
    <t xml:space="preserve">Use of Estimates not may </t>
  </si>
  <si>
    <t>Cash and Cash Equivalents, Policy [Policy Text Block]</t>
  </si>
  <si>
    <t>Cash and Cash Equivalents . three may not $7.7 $23.8 September 30, 2018 December 31, 2017,</t>
  </si>
  <si>
    <t>Receivables, Policy [Policy Text Block]</t>
  </si>
  <si>
    <t>Accounts Receivable and Allowance for Doubtful Accounts . not</t>
  </si>
  <si>
    <t>Inventory, Policy [Policy Text Block]</t>
  </si>
  <si>
    <t xml:space="preserve">Inventories . Inventories consisted of the following: September 30, 2018 December 31, 2017 (In thousands) Raw materials $ 3,577 $ 5,302 Work-in-process 1,520 1,329 Finished goods 71,359 74,552 Total inventory 76,456 81,183 Inventory reserve (3,262 ) (3,390 ) Inventory, net $ 73,194 $ 77,793 </t>
  </si>
  <si>
    <t>Property, Plant and Equipment, Policy [Policy Text Block]</t>
  </si>
  <si>
    <t>Property, Plant and Equipment . not PP&amp;E are evaluated on a quarterly basis to identify events or changes in circumstances (“triggering events”) that indicate the carrying value of certain PP&amp;E may not not No nine September 30, 2018 2017.</t>
  </si>
  <si>
    <t>Goodwill and Intangible Assets, Policy [Policy Text Block]</t>
  </si>
  <si>
    <t>Goodwill and Definite-Lived Intangible Assets . may three October 31 may not Judgment is used in assessing whether goodwill should be tested for impairment more frequently than annually. Factors such as unexpected adverse economic conditions, competition, market changes and other external events may Before employing quantitative impairment testing methodologies, the Company may first first not no no not The Company’s quantitative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ales, general and administrative ("SG&amp;A") rates, working capital fluctuations, capital expenditures, discount rates, terminal growth rates and price-to-earnings multiples. The Company’s market capitalization is also used to corroborate reporting unit valuations. Definite-lived intangible assets are amortized over their estimated useful lives and are reviewed for impairment when a triggering event occurs. With the exception of the C&amp;J trade name, these intangibles, along with PP&amp;E, are reviewed for impairment when a triggering event indicates that the asset group may not not not</t>
  </si>
  <si>
    <t>Deferred Charges, Policy [Policy Text Block]</t>
  </si>
  <si>
    <t xml:space="preserve">Deferred Financing Costs. </t>
  </si>
  <si>
    <t>Revenue Recognition, Policy [Policy Text Block]</t>
  </si>
  <si>
    <t>Revenue Recognition No. 2014 09, 606, 606" January 1, 2018, not three nine September 30, 2018 606 No. 605, 605" The adoption of ASC 606 606, 606 five 1 2 3 4 5 five The Company’s services create or enhance a customer controlled asset. The performance obligations of each of the Company’s service lines are primarily satisfied over time. Measurement of the satisfaction of the performance obligations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A portion of the Company’s contracts contain variable consideration; however, this variable consideration is typically unknown at the time of contract inception, and is not In the course of providing services to its customers, the Company may 606 not not</t>
  </si>
  <si>
    <t>Remaining Performance Obligation [Policy Text Block]</t>
  </si>
  <si>
    <t>Remaining Performance Obligations The Company invoices its customers for the services provided at contractual rates multiplied by the applicable unit of measurement, including volume of consumables used and hours incurred. In accordance with ASC 606 10 55 18, not not one</t>
  </si>
  <si>
    <t>Revenue from Contract with Customer [Policy Text Block]</t>
  </si>
  <si>
    <t>Contract Balances Accounts receivable as presented on the Company’s consolidated balance sheets represent amounts due from customers for services provided. Bad debt expense of $1.8 $3.6 nine September 30, 2018 2017, The Company does not no Significant Judgment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Revenue is recognized over time as the Company satisfies its performance obligations. Field tickets are issued periodically throughout and upon completion of each job to evidence the services performed for each job and support the use of the output method. "Take-or-pay" provisions as part of fracturing contracts are considered stand ready performance obligations. The Company recognizes "take-or-pay" revenues using a time-based measure of progress, as the Company cannot reasonably estimate if and when the customer will require the use of the Company’s fleet to provide the fracturing services; likewise, the customer can benefit when a well needs fracturing services from the fleet which is standing by to provide such services. For R&amp;T sales, the Company recognizes revenue at the point in time in which the products are delivered to and accepted by the customer because the customer obtains control along with the risks and rewards of ownership of the products at such time. Once delivered, the Company has the right to invoice the customer. The Company does not no</t>
  </si>
  <si>
    <t>New Accounting Pronouncements, Policy [Policy Text Block]</t>
  </si>
  <si>
    <t xml:space="preserve">Impact of Adoption on the Financial Statements The Company adopted ASC 606 January 1, 2018 not not 605. 606 no 605 606. not 606. Disaggregation of Revenue The following tables disaggregate revenue by the Company's reportable segments, core service lines and geography: Three Months Ended September 30, 2018 Completion WC&amp;I Well Support Services Total (In thousands) Product Service Line Fracturing $ 251,504 $ — $ — $ 251,504 Cased-hole Wireline &amp; Pumping 112,816 — — 112,816 Cementing — 66,603 — 66,603 Coiled Tubing — 29,059 — 29,059 Rig Services — — 55,182 55,182 Fluids Management — — 33,347 33,347 Other 8,955 — 10,458 19,413 $ 373,275 $ 95,662 $ 98,987 $ 567,924 Geography West Texas $ 147,567 $ 52,652 $ 25,531 $ 225,750 South Texas / South East 112,258 12,167 8,086 132,511 Rockies / Bakken 46,613 5,100 8,376 60,089 California 5,837 — 48,782 54,619 Mid-Con 41,868 13,122 7,504 62,494 North East 16,952 12,621 708 30,281 Other 2,180 — — 2,180 $ 373,275 $ 95,662 $ 98,987 $ 567,924 Three Months Ended September 30, 2017 Completion WC&amp;I Well Support Services Total (In thousands) Product Service Line Fracturing $ 215,959 $ — $ — $ 215,959 Cased-hole Wireline &amp; Pumping 89,640 — — 89,640 Cementing — 15,546 — 15,546 Coiled Tubing — 19,948 — 19,948 Rig Services — — 58,198 58,198 Fluids Management — — 30,333 30,333 Other 3,519 329 9,180 13,028 $ 309,118 $ 35,823 $ 97,711 $ 442,652 Geography West Texas $ 117,367 $ 13,578 $ 21,845 $ 152,790 South Texas / South East 92,586 11,005 8,876 112,467 Rockies / Bakken 49,358 — 9,669 59,027 California 5,134 — 37,840 42,974 Mid-Con 21,021 3,384 7,110 31,515 North East 22,292 7,856 1,002 31,150 Other 1,360 — 11,369 12,729 $ 309,118 $ 35,823 $ 97,711 $ 442,652 Nine Months Ended September 30, 2018 Completion Services WC&amp;I Well Support Services Total (In thousands) Product Service Line Fracturing $ 809,850 $ — $ — $ 809,850 Cased-hole Wireline &amp; Pumping 327,947 — — 327,947 Cementing — 197,480 — 197,480 Coiled Tubing — 84,605 — 84,605 Rig Services — — 155,343 155,343 Fluids Management — — 99,270 99,270 Other 22,518 81 34,351 56,950 $ 1,160,315 $ 282,166 $ 288,964 $ 1,731,445 Geography West Texas $ 496,885 $ 157,935 $ 75,639 $ 730,459 South Texas / South East 346,880 37,885 26,141 410,906 Rockies / Bakken 129,698 15,639 27,712 173,049 California 16,681 — 133,182 149,863 Mid-Con 116,320 35,459 23,611 175,390 North East 48,406 35,248 1,988 85,642 Other 5,445 — 691 6,136 $ 1,160,315 $ 282,166 $ 288,964 $ 1,731,445 Nine Months Ended September 30, 2017 Completion Services WC&amp;I Well Support Services Total (In thousands) Product Service Line Fracturing $ 530,336 $ — $ — $ 530,336 Cased-hole Wireline &amp; Pumping 222,549 — — 222,549 Cementing — 35,481 — 35,481 Coiled Tubing — 56,283 — 56,283 Rig Services — — 167,765 167,765 Fluids Management — — 92,408 92,408 Other 10,921 1,445 29,801 42,167 $ 763,806 $ 93,209 $ 289,974 $ 1,146,989 Geography West Texas $ 303,932 $ 33,376 $ 63,207 $ 400,515 South Texas / South East 193,829 30,369 32,163 256,361 Rockies / Bakken 136,956 — 28,542 165,498 California 11,343 — 110,291 121,634 Mid-Con 57,809 8,664 20,057 86,530 North East 56,926 20,800 5,061 82,787 Other 3,011 — 30,653 33,664 $ 763,806 $ 93,209 $ 289,974 $ 1,146,989 The following is a description of the Company’s core service lines separated by reportable segments from which the Company generates its revenue. For additional detailed information regarding reportable segments, see Note 7 Completion Services Segment Fracturing Services Revenue. one may Under term pricing agreements, the Company and customer agree to set pricing for a specified period of time. The agreed-upon pricing is subject to periodic review, as specifically defined in the agreement, and may not Rates for services performed on a spot market basis are based on an agreed-upon spot market rate for each stage the Company fractures. Under dedicated fleet arrangements, customers typically commit to targeted utilization levels based on a specified number of fracturing stages per calendar month or fulfilling the customer's requirements, in either instance at agreed-upon pricing. These agreements typically do not not may Under term contracts with “take-or-pay” provisions, the Company’s customers are typically obligated to pay on a monthly basis for a specified quantity of services, whether or not Cased-hole Wireline &amp; Pumping Services Revenue. The Company may not not may Other Completion Services Revenue. Well Construction and Intervention Services Segment Cementing Services Revenue. Coiled Tubing Services Revenue. may Well Support Services Segment Rig Services Revenue. not may Fluids Management Services Revenue. Other Special Well Site Services Revenue. Share-Based Compensation . September 30, 2018, 5 Fair Value of Financial Instruments . Equity Method Investments Income Taxes .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not The Company has federal, state and international net operating losses ("NOLs") carried forward from tax years ending before January 1, 2018 2021 2037. December 31, 2017 no December 31, 2018 80% December 31, 2018. 382 1986, As a result of the Chapter 11 382 2 11 11 11 not may may The Company recognizes the financial statement effects of a tax position when it is more-likely-than- not, not 50% first not September 30, 2018, no Earnings (Loss) Per Share . Three Months Ended September 30, 2018 2017 (In thousands, except per share amounts) Numerator: Net income attributed to common stockholders $ 10,433 $ 10,484 Denominator: Weighted average common shares outstanding 67,008 62,697 Effect of potentially dilutive common shares: Warrants — — Restricted shares 13 7 Weighted average common shares outstanding and assumed conversions 67,021 62,704 Income per common share: Basic $ 0.16 $ 0.17 Diluted $ 0.16 $ 0.17 Successor Predecessor Nine Months Ended September 30, On January 1, 2017 2018 2017 2017 (In thousands, except per share amounts) (In thousands, except per share amounts) Numerator: Net income (loss) attributed to common stockholders $ 59,522 $ (34,539 ) $ 298,582 Denominator: Weighted average common shares outstanding 67,153 60,188 118,633 Effect of potentially dilutive common shares: Warrants 25 — — Restricted shares 6 — — Weighted average common shares outstanding and assumed conversions 67,184 60,188 118,633 Income (loss) per common share: Basic $ 0.89 $ (0.57 ) $ 2.52 Diluted $ 0.89 $ (0.57 ) $ 2.52 A summary of securities excluded from the computation of basic and diluted earnings per share is presented below for the applicable periods: Three Months Ended September 30, 2018 2017 (In thousands) Basic earnings per share: Restricted shares 1,086 563 Diluted earnings per share: Anti-dilutive stock options 351 256 Anti-dilutive warrants 3,528 — Anti-dilutive restricted shares 1,059 546 Potentially dilutive securities excluded as anti-dilutive 4,938 802 Successor Predecessor Nine Months Ended September 30, On January 1, 2017 2018 2017 2017 (In thousands) (In thousands) Basic earnings (loss) per share: Restricted shares 1,170 479 898 Diluted earnings (loss) per share: Anti-dilutive stock options 351 222 4,416 Anti-dilutive warrants 2,352 — — Anti-dilutive restricted shares 1,145 467 898 Potentially dilutive securities excluded as anti-dilutive 3,848 689 5,314 Recent Accounting Pronouncements February 2016, No. 2016 02, Leases (Topic 842 2016 02" No. 2016 02 No. 2016 02 No. 2016 02 December 15, 2018, January 1, 2019. In June 2016, No. 2016 13, Financial Instruments-Credit Losses (Topic 326 2016 13” 2016 13 December 15, 2019, may one In October 2016, No. 2016 16, Income Taxes (Topic 740 2016 16" 2016 16 December 15, 2017, January 1, 2018. $13.2 2016 16. In January 2017, No. 2017 04, Intangibles-Goodwill and Other (Topic 350 2017 04" one 2017 04 December 15, 2019 January 1, 2018, no In February 2018, No. 2018 02, Income Statement - Reporting Comprehensive Income (Topic 220 2018 02" , 2018 02 December 15, 2019, In March 2018, No. 2018 05, Income Taxes (Topic 740 No. 118 2018 05" No. 18, 740 one one In June 2018, No. 2018 07, Compensation-Stock Compensation (Topic 718 2018 07" 718 2018 07 December 15, 2018, In August 2018, No. 2018 13, Fair Value Measurement (Topic 820 2018 13" 3 3 2018 13 December 15, 2019, In August 2018, No. 2018 15, Intangibles - Goodwill and Other Internal-Use Software (Subtopic 350 50 2018 15" 2018 15 December 15, 2019, </t>
  </si>
  <si>
    <t>Note 1 - Organization, Nature of Business and Summary of Significant Accounting Policies (Tables)</t>
  </si>
  <si>
    <t>Notes Tables</t>
  </si>
  <si>
    <t>Schedule of Inventory, Current [Table Text Block]</t>
  </si>
  <si>
    <t xml:space="preserve"> September 30, 2018 December 31, 2017 (In thousands) Raw materials $ 3,577 $ 5,302 Work-in-process 1,520 1,329 Finished goods 71,359 74,552 Total inventory 76,456 81,183 Inventory reserve (3,262 ) (3,390 ) Inventory, net $ 73,194 $ 77,793 </t>
  </si>
  <si>
    <t>Disaggregation of Revenue [Table Text Block]</t>
  </si>
  <si>
    <t xml:space="preserve"> Three Months Ended September 30, 2018 Completion WC&amp;I Well Support Services Total (In thousands) Product Service Line Fracturing $ 251,504 $ — $ — $ 251,504 Cased-hole Wireline &amp; Pumping 112,816 — — 112,816 Cementing — 66,603 — 66,603 Coiled Tubing — 29,059 — 29,059 Rig Services — — 55,182 55,182 Fluids Management — — 33,347 33,347 Other 8,955 — 10,458 19,413 $ 373,275 $ 95,662 $ 98,987 $ 567,924 Geography West Texas $ 147,567 $ 52,652 $ 25,531 $ 225,750 South Texas / South East 112,258 12,167 8,086 132,511 Rockies / Bakken 46,613 5,100 8,376 60,089 California 5,837 — 48,782 54,619 Mid-Con 41,868 13,122 7,504 62,494 North East 16,952 12,621 708 30,281 Other 2,180 — — 2,180 $ 373,275 $ 95,662 $ 98,987 $ 567,924 Three Months Ended September 30, 2017 Completion WC&amp;I Well Support Services Total (In thousands) Product Service Line Fracturing $ 215,959 $ — $ — $ 215,959 Cased-hole Wireline &amp; Pumping 89,640 — — 89,640 Cementing — 15,546 — 15,546 Coiled Tubing — 19,948 — 19,948 Rig Services — — 58,198 58,198 Fluids Management — — 30,333 30,333 Other 3,519 329 9,180 13,028 $ 309,118 $ 35,823 $ 97,711 $ 442,652 Geography West Texas $ 117,367 $ 13,578 $ 21,845 $ 152,790 South Texas / South East 92,586 11,005 8,876 112,467 Rockies / Bakken 49,358 — 9,669 59,027 California 5,134 — 37,840 42,974 Mid-Con 21,021 3,384 7,110 31,515 North East 22,292 7,856 1,002 31,150 Other 1,360 — 11,369 12,729 $ 309,118 $ 35,823 $ 97,711 $ 442,652 Nine Months Ended September 30, 2018 Completion Services WC&amp;I Well Support Services Total (In thousands) Product Service Line Fracturing $ 809,850 $ — $ — $ 809,850 Cased-hole Wireline &amp; Pumping 327,947 — — 327,947 Cementing — 197,480 — 197,480 Coiled Tubing — 84,605 — 84,605 Rig Services — — 155,343 155,343 Fluids Management — — 99,270 99,270 Other 22,518 81 34,351 56,950 $ 1,160,315 $ 282,166 $ 288,964 $ 1,731,445 Geography West Texas $ 496,885 $ 157,935 $ 75,639 $ 730,459 South Texas / South East 346,880 37,885 26,141 410,906 Rockies / Bakken 129,698 15,639 27,712 173,049 California 16,681 — 133,182 149,863 Mid-Con 116,320 35,459 23,611 175,390 North East 48,406 35,248 1,988 85,642 Other 5,445 — 691 6,136 $ 1,160,315 $ 282,166 $ 288,964 $ 1,731,445 Nine Months Ended September 30, 2017 Completion Services WC&amp;I Well Support Services Total (In thousands) Product Service Line Fracturing $ 530,336 $ — $ — $ 530,336 Cased-hole Wireline &amp; Pumping 222,549 — — 222,549 Cementing — 35,481 — 35,481 Coiled Tubing — 56,283 — 56,283 Rig Services — — 167,765 167,765 Fluids Management — — 92,408 92,408 Other 10,921 1,445 29,801 42,167 $ 763,806 $ 93,209 $ 289,974 $ 1,146,989 Geography West Texas $ 303,932 $ 33,376 $ 63,207 $ 400,515 South Texas / South East 193,829 30,369 32,163 256,361 Rockies / Bakken 136,956 — 28,542 165,498 California 11,343 — 110,291 121,634 Mid-Con 57,809 8,664 20,057 86,530 North East 56,926 20,800 5,061 82,787 Other 3,011 — 30,653 33,664 $ 763,806 $ 93,209 $ 289,974 $ 1,146,989 </t>
  </si>
  <si>
    <t>Schedule of Earnings Per Share, Basic and Diluted [Table Text Block]</t>
  </si>
  <si>
    <t xml:space="preserve"> Three Months Ended September 30, 2018 2017 (In thousands, except per share amounts) Numerator: Net income attributed to common stockholders $ 10,433 $ 10,484 Denominator: Weighted average common shares outstanding 67,008 62,697 Effect of potentially dilutive common shares: Warrants — — Restricted shares 13 7 Weighted average common shares outstanding and assumed conversions 67,021 62,704 Income per common share: Basic $ 0.16 $ 0.17 Diluted $ 0.16 $ 0.17 Successor Predecessor Nine Months Ended September 30, On January 1, 2017 2018 2017 2017 (In thousands, except per share amounts) (In thousands, except per share amounts) Numerator: Net income (loss) attributed to common stockholders $ 59,522 $ (34,539 ) $ 298,582 Denominator: Weighted average common shares outstanding 67,153 60,188 118,633 Effect of potentially dilutive common shares: Warrants 25 — — Restricted shares 6 — — Weighted average common shares outstanding and assumed conversions 67,184 60,188 118,633 Income (loss) per common share: Basic $ 0.89 $ (0.57 ) $ 2.52 Diluted $ 0.89 $ (0.57 ) $ 2.52 </t>
  </si>
  <si>
    <t>Schedule of Antidilutive Securities Excluded from Computation of Earnings Per Share [Table Text Block]</t>
  </si>
  <si>
    <t xml:space="preserve"> Three Months Ended September 30, 2018 2017 (In thousands) Basic earnings per share: Restricted shares 1,086 563 Diluted earnings per share: Anti-dilutive stock options 351 256 Anti-dilutive warrants 3,528 — Anti-dilutive restricted shares 1,059 546 Potentially dilutive securities excluded as anti-dilutive 4,938 802 Successor Predecessor Nine Months Ended September 30, On January 1, 2017 2018 2017 2017 (In thousands) (In thousands) Basic earnings (loss) per share: Restricted shares 1,170 479 898 Diluted earnings (loss) per share: Anti-dilutive stock options 351 222 4,416 Anti-dilutive warrants 2,352 — — Anti-dilutive restricted shares 1,145 467 898 Potentially dilutive securities excluded as anti-dilutive 3,848 689 5,314 </t>
  </si>
  <si>
    <t>Note 2 - Chapter 11 Proceeding and Emergence (Tables)</t>
  </si>
  <si>
    <t>Restructuring and Related Costs [Table Text Block]</t>
  </si>
  <si>
    <t xml:space="preserve"> On January 1, 2017 (In thousands) Gain on settlement of liabilities subject to compromise $ 666,399 Net loss on fresh start fair value adjustments (358,557 ) Professional fees (13,435 ) Vendor claims adjustment (438 ) Total reorganization items $ 293,969 </t>
  </si>
  <si>
    <t>Note 4 - Goodwill and Other Intangible Assets (Tables)</t>
  </si>
  <si>
    <t>Schedule of Goodwill [Table Text Block]</t>
  </si>
  <si>
    <t xml:space="preserve"> (In thousands) December 31, 2017 147,515 Purchase price adjustment (1,500 ) September 30, 2018 146,015 </t>
  </si>
  <si>
    <t>Schedule of Intangible Assets and Goodwill [Table Text Block]</t>
  </si>
  <si>
    <t xml:space="preserve"> Amortization Period December 31, 2017 Amortization Expense September 30, 2018 (in years) (In thousands) Customer relationships 8 - 15 $ 58,100 $ — $ 58,100 Trade name 10 - 15 68,300 — 68,300 Non-compete 4 - 5 1,600 — 1,600 128,000 — 128,000 Less: accumulated amortization (4,163 ) (6,579 ) (10,742 ) Intangible assets, net $ 123,837 $ (6,579 ) $ 117,258 </t>
  </si>
  <si>
    <t>Note 5 - Stockholders' Equity (Tables)</t>
  </si>
  <si>
    <t>Schedule of Share-based Payment Award, Stock Options, Valuation Assumptions [Table Text Block]</t>
  </si>
  <si>
    <t xml:space="preserve"> Expected volatility 50.1% - 53.2% Expected dividends None Exercise price $30.83 - $42.65 Expected term (in years) 5.7 - 6.0 Risk-free rate 2.03% - 2.24% Expected volatility, including peer group 30.8% - 81.6% Expected dividends None 30 calendar day volume weighted average stock price, including peer group $2.13 - $133.20 Expected term (in years) 3.0 Risk-free rate 1.94% - 1.95% </t>
  </si>
  <si>
    <t>Note 7 - Segment Information (Tables)</t>
  </si>
  <si>
    <t>Schedule of Segment Reporting Information, by Segment [Table Text Block]</t>
  </si>
  <si>
    <t xml:space="preserve"> Completion Services WC&amp;I Well Support Services Corporate / Elimination Total (In thousands) Three months ended September 30, 2018 Revenue from external customers $ 373,275 $ 95,662 $ 98,987 $ — $ 567,924 Inter-segment revenues 195 — 36 (231 ) — Depreciation and amortization 32,394 10,752 16,248 1,354 60,748 Operating income (loss) 31,119 7,071 (5,995 ) (22,819 ) 9,376 Net income (loss) 30,940 7,071 (5,832 ) (21,746 ) 10,433 Adjusted EBITDA 66,124 17,141 10,792 (21,255 ) 72,802 Capital expenditures 65,759 13,766 6,952 1,996 88,473 Nine months ended September 30, 2018 Revenue from external customers $ 1,160,315 $ 282,166 $ 288,964 $ — $ 1,731,445 Inter-segment revenues 478 — 185 (663 ) — Depreciation and amortization 84,490 30,670 42,769 3,549 161,478 Operating income (loss) 144,644 20,870 (18,517 ) (86,386 ) 60,611 Net income (loss) 143,279 21,092 (18,292 ) (86,557 ) 59,522 Adjusted EBITDA 230,274 52,770 26,832 (75,613 ) 234,263 Capital expenditures 202,726 28,710 10,704 2,123 244,263 As of September 30, 2018 Total assets $ 873,692 $ 403,985 $ 253,713 $ 143,322 $ 1,674,712 Goodwill — 146,015 — — 146,015 Three months ended September 30, 2017 Revenue from external customers $ 309,118 $ 35,823 $ 97,711 $ — $ 442,652 Inter-segment revenues 220 6 318 (544 ) — Depreciation and amortization 19,788 2,826 12,490 1,167 36,271 Operating income (loss) 41,394 4,659 (10,174 ) (29,467 ) 6,412 Net income (loss) 40,226 4,659 (8,095 ) (26,306 ) 10,484 Adjusted EBITDA 61,544 7,475 785 (25,905 ) 43,899 Capital expenditures 65,859 6,712 6,327 — 78,898 Nine months ended September 30, 2017 Revenue from external customers $ 763,806 $ 93,209 $ 289,974 $ — $ 1,146,989 Inter-segment revenues 1,245 64 615 (1,924 ) — Depreciation and amortization 51,800 8,341 37,217 3,351 100,709 Operating income (loss) 81,360 4,453 (26,701 ) (102,352 ) (43,240 ) Net income (loss) 77,191 4,453 (22,810 ) (93,373 ) (34,539 ) Adjusted EBITDA 128,365 11,177 6,535 (72,485 ) 73,592 Capital expenditures 126,808 9,855 14,100 682 151,445 As of September 30, 2017 Total assets $ 669,420 $ 94,173 $ 318,090 $ 301,321 $ 1,383,004 </t>
  </si>
  <si>
    <t>Reconciliation of Earnings Before Interest Taxes Depreciationand Amortization [Table Text Block]</t>
  </si>
  <si>
    <t xml:space="preserve"> Three Months Ended September 30, Nine Months Ended September 30, 2018 2017 2018 2017 (In thousands) Net income (loss) $ 10,433 $ 10,484 $ 59,522 $ (34,539 ) Interest expense, net 669 171 3,282 1,276 Income tax benefit (1,504 ) (3,127 ) (2,457 ) (8,756 ) Depreciation and amortization 60,748 36,271 161,478 100,709 Other (income) expense, net (222 ) (1,116 ) 264 (1,221 ) (Gain) loss on disposal of assets 1,170 (1,324 ) 730 (10,517 ) Acquisition-related and other transaction costs — 879 970 1,184 Severance and business divestiture costs 1,282 — 7,461 513 Restructuring costs 226 1,661 3,013 9,285 Share-based compensation expense acceleration — — — 15,658 Adjusted EBITDA $ 72,802 $ 43,899 $ 234,263 $ 73,592 </t>
  </si>
  <si>
    <t>Note 8 - Acquisitions (Tables)</t>
  </si>
  <si>
    <t>Business Acquisition, Pro Forma Information [Table Text Block]</t>
  </si>
  <si>
    <t xml:space="preserve"> Nine Months Ended September 30, 2017 (In thousands) Revenues $ 1,273,503 Net loss $ (37,076 )</t>
  </si>
  <si>
    <t>Note 9 - Supplemental Cash Flow Disclosures (Tables)</t>
  </si>
  <si>
    <t>Schedule of Cash Flow, Supplemental Disclosures [Table Text Block]</t>
  </si>
  <si>
    <t xml:space="preserve"> Successor Predecessor Nine Months Ended Nine Months Ended September 30, 2017 On January 1, 2017 (In thousands) (In thousands) Cash paid for interest $ (1,063 ) $ (848 ) $ — Income taxes refunded, net $ 4,069 $ 10,697 $ — Reorganization items, cash $ — $ — $ (21,657 ) Non-cash investing and financing activity: Change in accrued capital expenditures $ 15,190 $ (4,511 ) $ — </t>
  </si>
  <si>
    <t>Note 1 - Organization, Nature of Business and Summary of Significant Accounting Policies (Details Textual) $ in Thousands</t>
  </si>
  <si>
    <t>Jan. 01, 2018USD ($)</t>
  </si>
  <si>
    <t>Sep. 30, 2018USD ($)</t>
  </si>
  <si>
    <t>Sep. 30, 2017USD ($)</t>
  </si>
  <si>
    <t>Dec. 31, 2017USD ($)</t>
  </si>
  <si>
    <t>Dec. 31, 2016USD ($)</t>
  </si>
  <si>
    <t>Cash and Cash Equivalents, at Carrying Value, Ending Balance</t>
  </si>
  <si>
    <t>Number of Reportable Segments</t>
  </si>
  <si>
    <t>Provision for Doubtful Accounts</t>
  </si>
  <si>
    <t>Unrecognized Tax Benefits, Ending Balance</t>
  </si>
  <si>
    <t>Accounting Standards Update 2016-16 [Member]</t>
  </si>
  <si>
    <t>Cumulative Effect on Retained Earnings, Net of Tax, Total</t>
  </si>
  <si>
    <t>Earliest Tax Year [Member]</t>
  </si>
  <si>
    <t>Operating Loss Carryforwards, Expiration Date</t>
  </si>
  <si>
    <t>Dec. 31,
		2021</t>
  </si>
  <si>
    <t>Latest Tax Year [Member]</t>
  </si>
  <si>
    <t>Dec. 31,
		2037</t>
  </si>
  <si>
    <t>Directional Drilling, Cementing, Artificial Lift Applications and International Coiled Tubing [Member]</t>
  </si>
  <si>
    <t>Asset Impairment Charges, Total</t>
  </si>
  <si>
    <t>Captive Insurance Subsidiaries [Member]</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Disaggregation of Revenue (Details) - USD ($) $ in Thousands</t>
  </si>
  <si>
    <t>3 Months Ended</t>
  </si>
  <si>
    <t>West Texas [Member]</t>
  </si>
  <si>
    <t>South and South East Texas [Member]</t>
  </si>
  <si>
    <t>Rockies/Bakken [Member]</t>
  </si>
  <si>
    <t>California [Member]</t>
  </si>
  <si>
    <t>Mid-con [Member]</t>
  </si>
  <si>
    <t>North East [Member]</t>
  </si>
  <si>
    <t>Outside of U.S. [Member]</t>
  </si>
  <si>
    <t>Completion Services [Member]</t>
  </si>
  <si>
    <t>Completion Services [Member] | West Texas [Member]</t>
  </si>
  <si>
    <t>Completion Services [Member] | South and South East Texas [Member]</t>
  </si>
  <si>
    <t>Completion Services [Member] | Rockies/Bakken [Member]</t>
  </si>
  <si>
    <t>Completion Services [Member] | California [Member]</t>
  </si>
  <si>
    <t>Completion Services [Member] | Mid-con [Member]</t>
  </si>
  <si>
    <t>Completion Services [Member] | North East [Member]</t>
  </si>
  <si>
    <t>Completion Services [Member] | Outside of U.S. [Member]</t>
  </si>
  <si>
    <t>Well Construction &amp; Intervention [Member]</t>
  </si>
  <si>
    <t>Well Construction &amp; Intervention [Member] | West Texas [Member]</t>
  </si>
  <si>
    <t>Well Construction &amp; Intervention [Member] | South and South East Texas [Member]</t>
  </si>
  <si>
    <t>Well Construction &amp; Intervention [Member] | Rockies/Bakken [Member]</t>
  </si>
  <si>
    <t>Well Construction &amp; Intervention [Member] | California [Member]</t>
  </si>
  <si>
    <t>Well Construction &amp; Intervention [Member] | Mid-con [Member]</t>
  </si>
  <si>
    <t>Well Construction &amp; Intervention [Member] | North East [Member]</t>
  </si>
  <si>
    <t>Well Construction &amp; Intervention [Member] | Outside of U.S. [Member]</t>
  </si>
  <si>
    <t>Well Support Services [Member]</t>
  </si>
  <si>
    <t>Well Support Services [Member] | West Texas [Member]</t>
  </si>
  <si>
    <t>Well Support Services [Member] | South and South East Texas [Member]</t>
  </si>
  <si>
    <t>Well Support Services [Member] | Rockies/Bakken [Member]</t>
  </si>
  <si>
    <t>Well Support Services [Member] | California [Member]</t>
  </si>
  <si>
    <t>Well Support Services [Member] | Mid-con [Member]</t>
  </si>
  <si>
    <t>Well Support Services [Member] | North East [Member]</t>
  </si>
  <si>
    <t>Well Support Services [Member] | Outside of U.S. [Member]</t>
  </si>
  <si>
    <t>Fracturing [Member]</t>
  </si>
  <si>
    <t>Fracturing [Member] | Completion Services [Member]</t>
  </si>
  <si>
    <t>Fracturing [Member] | Well Construction &amp; Intervention [Member]</t>
  </si>
  <si>
    <t>Fracturing [Member] | Well Support Services [Member]</t>
  </si>
  <si>
    <t>Casedhole [Member]</t>
  </si>
  <si>
    <t>Casedhole [Member] | Completion Services [Member]</t>
  </si>
  <si>
    <t>Casedhole [Member] | Well Construction &amp; Intervention [Member]</t>
  </si>
  <si>
    <t>Casedhole [Member] | Well Support Services [Member]</t>
  </si>
  <si>
    <t>Cementing [Member]</t>
  </si>
  <si>
    <t>Cementing [Member] | Completion Services [Member]</t>
  </si>
  <si>
    <t>Cementing [Member] | Well Construction &amp; Intervention [Member]</t>
  </si>
  <si>
    <t>Cementing [Member] | Well Support Services [Member]</t>
  </si>
  <si>
    <t>Coiled Tubing [Member]</t>
  </si>
  <si>
    <t>Coiled Tubing [Member] | Completion Services [Member]</t>
  </si>
  <si>
    <t>Coiled Tubing [Member] | Well Construction &amp; Intervention [Member]</t>
  </si>
  <si>
    <t>Coiled Tubing [Member] | Well Support Services [Member]</t>
  </si>
  <si>
    <t>Rig Services [Member]</t>
  </si>
  <si>
    <t>Rig Services [Member] | Completion Services [Member]</t>
  </si>
  <si>
    <t>Rig Services [Member] | Well Construction &amp; Intervention [Member]</t>
  </si>
  <si>
    <t>Rig Services [Member] | Well Support Services [Member]</t>
  </si>
  <si>
    <t>Fluids Management [Member]</t>
  </si>
  <si>
    <t>Fluids Management [Member] | Completion Services [Member]</t>
  </si>
  <si>
    <t>Fluids Management [Member] | Well Construction &amp; Intervention [Member]</t>
  </si>
  <si>
    <t>Fluids Management [Member] | Well Support Services [Member]</t>
  </si>
  <si>
    <t>Product and Service, Other [Member]</t>
  </si>
  <si>
    <t>Product and Service, Other [Member] | Completion Services [Member]</t>
  </si>
  <si>
    <t>Product and Service, Other [Member] | Well Construction &amp; Intervention [Member]</t>
  </si>
  <si>
    <t>Product and Service, Other [Member] | Well Support Services [Member]</t>
  </si>
  <si>
    <t>Note 1 - Organization, Nature of Business and Summary of Significant Accounting Policies - Earnings (Loss) Per Share (Details) - USD ($) $ / shares in Units, shares in Thousands, $ in Thousands</t>
  </si>
  <si>
    <t>Net income (loss)</t>
  </si>
  <si>
    <t>Weighted average common shares outstanding (in shares)</t>
  </si>
  <si>
    <t>Weighted average common shares outstanding and assumed conversions (in shares)</t>
  </si>
  <si>
    <t>Warrants [Member]</t>
  </si>
  <si>
    <t>Potentially dilutive common shares (in shares)</t>
  </si>
  <si>
    <t>Restricted Stock [Member]</t>
  </si>
  <si>
    <t>Predecessor [Member] | Warrants [Member]</t>
  </si>
  <si>
    <t>Predecessor [Member] | Restricted Stock [Member]</t>
  </si>
  <si>
    <t>Note 1 - Organization, Nature of Business and Summary of Significant Accounting Policies - Securities Excluded From Computation of Basic and Diluted Earnings Per Share (Details) - shares shares in Thousands</t>
  </si>
  <si>
    <t>Restricted shares (in shares)</t>
  </si>
  <si>
    <t>Potentially dilutive securities excluded as anti-dilutive (in shares)</t>
  </si>
  <si>
    <t>Employee Stock Option [Member]</t>
  </si>
  <si>
    <t>Warrant [Member]</t>
  </si>
  <si>
    <t>Predecessor [Member] | Employee Stock Option [Member]</t>
  </si>
  <si>
    <t>Predecessor [Member] | Warrant [Member]</t>
  </si>
  <si>
    <t>Note 2 - Chapter 11 Proceeding and Emergence (Details Textual)</t>
  </si>
  <si>
    <t>Jul. 20, 2016</t>
  </si>
  <si>
    <t>Jul. 08, 2016</t>
  </si>
  <si>
    <t>Secured Claims and Credit Agreement Interests, Percentage</t>
  </si>
  <si>
    <t>90.00%</t>
  </si>
  <si>
    <t>Bankruptcy Proceedings, Date Petition for Bankruptcy Filed</t>
  </si>
  <si>
    <t>Jul. 20,
		2016</t>
  </si>
  <si>
    <t>Bankruptcy Proceedings, Court Where Petition Was Filed</t>
  </si>
  <si>
    <t>United States Bankruptcy Court in the Southern District of Texas, Houston Division</t>
  </si>
  <si>
    <t>Note 2 - Chapter 11 Proceeding and Emergence - Reorganization Items (Details) - USD ($) $ in Thousands</t>
  </si>
  <si>
    <t>Total reorganization items</t>
  </si>
  <si>
    <t>Gain on settlement of liabilities subject to compromise</t>
  </si>
  <si>
    <t>Net loss on fresh start fair value adjustments</t>
  </si>
  <si>
    <t>Professional fees</t>
  </si>
  <si>
    <t>Vendor claims adjustment</t>
  </si>
  <si>
    <t>Note 3 - Debt (Details Textual) $ in Thousands</t>
  </si>
  <si>
    <t>May 01, 2018USD ($)</t>
  </si>
  <si>
    <t>May 04, 2017USD ($)</t>
  </si>
  <si>
    <t>Jun. 30, 2018USD ($)</t>
  </si>
  <si>
    <t>Amortization of Debt Issuance Costs</t>
  </si>
  <si>
    <t>New Credit Facility [Member] | JPMorgan Chase Bank, N.A. [Member]</t>
  </si>
  <si>
    <t>Line of Credit Facility, Maximum Borrowing Capacity</t>
  </si>
  <si>
    <t>Line of Credit Facility, Monthly Minimum Fixed Charge Ratio</t>
  </si>
  <si>
    <t>Line of Credit Facility, Percent, Loan Cap Threshold for Default</t>
  </si>
  <si>
    <t>12.50%</t>
  </si>
  <si>
    <t>Line of Credit Facility Monthly Minimum Fixed Charge Coverage Ratio Liquidity Threshold For Testing</t>
  </si>
  <si>
    <t>New Credit Facility [Member] | JPMorgan Chase Bank, N.A. [Member] | Condition of a Credit Facility if the Used Capacity of Facility is Less Than 25% of Total Commitment [Member]</t>
  </si>
  <si>
    <t>Line of Credit Facility, Unused Capacity, Commitment Fee Percentage</t>
  </si>
  <si>
    <t>0.50%</t>
  </si>
  <si>
    <t>Line of Credit Facility, Used Capacity of Total Commitment</t>
  </si>
  <si>
    <t>25.00%</t>
  </si>
  <si>
    <t>New Credit Facility [Member] | JPMorgan Chase Bank, N.A. [Member] | Condition of a Credit Facility if the Used Capacity of Facility is Equal To or Greater Than 25% of Total Commitment [Member]</t>
  </si>
  <si>
    <t>0.375%</t>
  </si>
  <si>
    <t>New Credit Facility [Member] | JPMorgan Chase Bank, N.A. [Member] | London Interbank Offered Rate (LIBOR) [Member] | Minimum [Member]</t>
  </si>
  <si>
    <t>Debt Instrument, Basis Spread on Variable Rate</t>
  </si>
  <si>
    <t>1.50%</t>
  </si>
  <si>
    <t>New Credit Facility [Member] | JPMorgan Chase Bank, N.A. [Member] | London Interbank Offered Rate (LIBOR) [Member] | Maximum [Member]</t>
  </si>
  <si>
    <t>2.00%</t>
  </si>
  <si>
    <t>New Credit Facility [Member] | JPMorgan Chase Bank, N.A. [Member] | Base Rate [Member] | Minimum [Member]</t>
  </si>
  <si>
    <t>New Credit Facility [Member] | JPMorgan Chase Bank, N.A. [Member] | Base Rate [Member] | Maximum [Member]</t>
  </si>
  <si>
    <t>1.00%</t>
  </si>
  <si>
    <t>Amended Credit Facility [Member] | PNC Bank, National Association [Member]</t>
  </si>
  <si>
    <t>Debt Instrument, Basis Spread On Variable Rate, Alternative Rate</t>
  </si>
  <si>
    <t>Line of Credit Facility, Monthly Minimum Fixed Charge Coverage Ratio, Liquidity Threshold for Testing, 2018 and Thereafter</t>
  </si>
  <si>
    <t>Amended Credit Facility [Member] | PNC Bank, National Association [Member] | Condition of a Credit Facility if the Used Capacity of Facility is Less Than 25% of Total Commitment [Member]</t>
  </si>
  <si>
    <t>0.75%</t>
  </si>
  <si>
    <t>Amended Credit Facility [Member] | PNC Bank, National Association [Member] | Condition of a Credit Facility if the Used Capacity of Facility is Equal To or Greater Than 25% and Less Than 50% of Total Commitment [Member]</t>
  </si>
  <si>
    <t>Amended Credit Facility [Member] | PNC Bank, National Association [Member] | Condition of a Credit Facility if the Used Capacity of Facility is Equal To or Greater Than 50% of Total Commitment [Member]</t>
  </si>
  <si>
    <t>Amended Credit Facility [Member] | PNC Bank, National Association [Member] | Minimum [Member] | Condition of a Credit Facility if the Used Capacity of Facility is Equal To or Greater Than 25% and Less Than 50% of Total Commitment [Member]</t>
  </si>
  <si>
    <t>Amended Credit Facility [Member] | PNC Bank, National Association [Member] | Minimum [Member] | Condition of a Credit Facility if the Used Capacity of Facility is Equal To or Greater Than 50% of Total Commitment [Member]</t>
  </si>
  <si>
    <t>50.00%</t>
  </si>
  <si>
    <t>Amended Credit Facility [Member] | PNC Bank, National Association [Member] | Maximum [Member] | Condition of a Credit Facility if the Used Capacity of Facility is Less Than 25% of Total Commitment [Member]</t>
  </si>
  <si>
    <t>Amended Credit Facility [Member] | PNC Bank, National Association [Member] | Maximum [Member] | Condition of a Credit Facility if the Used Capacity of Facility is Equal To or Greater Than 25% and Less Than 50% of Total Commitment [Member]</t>
  </si>
  <si>
    <t>Amended Credit Facility [Member] | PNC Bank, National Association [Member] | London Interbank Offered Rate (LIBOR) [Member]</t>
  </si>
  <si>
    <t>Amended Credit Facility [Member] | PNC Bank, National Association [Member] | London Interbank Offered Rate (LIBOR) [Member] | Condition of a Credit Facility if the Used Capacity of Facility is Less Than 37.5% of Total Commitment [Member]</t>
  </si>
  <si>
    <t>Debt Instrument, Basis Spread on Variable Rate, Step-up</t>
  </si>
  <si>
    <t>0.25%</t>
  </si>
  <si>
    <t>Amended Credit Facility [Member] | PNC Bank, National Association [Member] | London Interbank Offered Rate (LIBOR) [Member] | Condition of a Credit Facility if the Used Capacity of Facility is Equal To or Greater Than 62.5% of Total Commitment [Member]</t>
  </si>
  <si>
    <t>Debt Instrument, Basis Spread on Variable Rate, Step-down</t>
  </si>
  <si>
    <t>Amended Credit Facility [Member] | PNC Bank, National Association [Member] | London Interbank Offered Rate (LIBOR) [Member] | Minimum [Member] | Condition of a Credit Facility if the Used Capacity of Facility is Equal To or Greater Than 62.5% of Total Commitment [Member]</t>
  </si>
  <si>
    <t>62.50%</t>
  </si>
  <si>
    <t>Amended Credit Facility [Member] | PNC Bank, National Association [Member] | London Interbank Offered Rate (LIBOR) [Member] | Maximum [Member] | Condition of a Credit Facility if the Used Capacity of Facility is Less Than 37.5% of Total Commitment [Member]</t>
  </si>
  <si>
    <t>37.50%</t>
  </si>
  <si>
    <t>Note 4 - Goodwill and Other Intangible Assets - Changes in the Carrying Amount of Goodwill (Details) $ in Thousands</t>
  </si>
  <si>
    <t>Balance, goodwill</t>
  </si>
  <si>
    <t>Purchase price adjustment</t>
  </si>
  <si>
    <t>Note 4 - Goodwill and Other Intangible Assets - Intangible Assets (Details) - USD ($) $ in Thousands</t>
  </si>
  <si>
    <t>Finite-lived intangible assets, gross, balance</t>
  </si>
  <si>
    <t>Intangible assets, amortization expense</t>
  </si>
  <si>
    <t>Finite-lived intangible assets, accumulated amortization, balance</t>
  </si>
  <si>
    <t>Finite-lived intangible assets, net, balance</t>
  </si>
  <si>
    <t>Customer Relationships [Member]</t>
  </si>
  <si>
    <t>Customer Relationships [Member] | Minimum [Member]</t>
  </si>
  <si>
    <t>Finite-lived Intangible Asset, Useful Life (Year)</t>
  </si>
  <si>
    <t>8 years</t>
  </si>
  <si>
    <t>Customer Relationships [Member] | Maximum [Member]</t>
  </si>
  <si>
    <t>15 years</t>
  </si>
  <si>
    <t>Trade Names [Member]</t>
  </si>
  <si>
    <t>Trade Names [Member] | Minimum [Member]</t>
  </si>
  <si>
    <t>10 years</t>
  </si>
  <si>
    <t>Trade Names [Member] | Maximum [Member]</t>
  </si>
  <si>
    <t>Noncompete Agreements [Member]</t>
  </si>
  <si>
    <t>Noncompete Agreements [Member] | Minimum [Member]</t>
  </si>
  <si>
    <t>4 years</t>
  </si>
  <si>
    <t>Noncompete Agreements [Member] | Maximum [Member]</t>
  </si>
  <si>
    <t>5 years</t>
  </si>
  <si>
    <t>Note 5 - Stockholders' Equity (Details Textual) - USD ($) $ / shares in Units, shares in Thousands, $ in Thousands</t>
  </si>
  <si>
    <t>12 Months Ended</t>
  </si>
  <si>
    <t>Mar. 31, 2017</t>
  </si>
  <si>
    <t>Jul. 31, 2018</t>
  </si>
  <si>
    <t>Stock Repurchase Program, Authorized Amount</t>
  </si>
  <si>
    <t>Stock Repurchased During Period, Value</t>
  </si>
  <si>
    <t>Treasury Stock Acquired, Average Cost Per Share</t>
  </si>
  <si>
    <t>Stock Repurchased During Period, Shares</t>
  </si>
  <si>
    <t>Management Incentive Plan [Member]</t>
  </si>
  <si>
    <t>Share-based Compensation Arrangement by Share-based Payment Award, Number of Shares Authorized</t>
  </si>
  <si>
    <t>Management Incentive Plan [Member] | Nonqualified Stock Options [Member] | Executive Officer [Member]</t>
  </si>
  <si>
    <t>Share-based Compensation Arrangement by Share-based Payment Award, Options, Grants in Period, Gross</t>
  </si>
  <si>
    <t>Share-based Compensation Arrangement by Share-based Payment Award, Expiration Period</t>
  </si>
  <si>
    <t>Share-based Compensation Arrangement by Share-based Payment Award, Award Vesting Period</t>
  </si>
  <si>
    <t>3 years</t>
  </si>
  <si>
    <t>Share-based Compensation Arrangement by Share-based Payment Award, Options, Outstanding, Number, Ending Balance</t>
  </si>
  <si>
    <t>Share-based Compensation Arrangement by Share-based Payment Award, Options, Nonvested, Number of Shares, Ending Balance</t>
  </si>
  <si>
    <t>Employee Service Share-based Compensation, Nonvested Awards, Compensation Cost Not yet Recognized, Total</t>
  </si>
  <si>
    <t>Employee Service Share-based Compensation, Nonvested Awards, Compensation Cost Not yet Recognized, Period for Recognition</t>
  </si>
  <si>
    <t>1 year 255 days</t>
  </si>
  <si>
    <t>Management Incentive Plan [Member] | Nonqualified Stock Options [Member] | Executive Officer [Member] | Vested on Grant Date [Member]</t>
  </si>
  <si>
    <t>Share-based Compensation Arrangement by Share-based Payment Award, Award Vesting Rights, Percentage</t>
  </si>
  <si>
    <t>34.00%</t>
  </si>
  <si>
    <t>Management Incentive Plan [Member] | Nonqualified Stock Options [Member] | Executive Officer [Member] | Vesting One Year After Grant Date [Member]</t>
  </si>
  <si>
    <t>22.00%</t>
  </si>
  <si>
    <t>Management Incentive Plan [Member] | Nonqualified Stock Options [Member] | Executive Officer [Member] | Share-based Compensation Award, Tranche One [Member]</t>
  </si>
  <si>
    <t>33.33%</t>
  </si>
  <si>
    <t>Management Incentive Plan [Member] | Nonqualified Stock Options [Member] | Executive Officer [Member] | Share-based Compensation Award, Tranche Two [Member]</t>
  </si>
  <si>
    <t>Management Incentive Plan [Member] | Nonqualified Stock Options [Member] | Executive Officer [Member] | Share-based Compensation Award, Tranche Three [Member]</t>
  </si>
  <si>
    <t>Management Incentive Plan [Member] | Nonqualified Stock Options [Member] | Executive Officer [Member] | Vesting Two Years After the Grant Date [Member]</t>
  </si>
  <si>
    <t>Management Incentive Plan [Member] | Nonqualified Stock Options [Member] | Executive Officer [Member] | Vesting Three Years After the Grant Date [Member]</t>
  </si>
  <si>
    <t>Management Incentive Plan [Member] | Nonqualified Stock Options [Member] | Executive Officer [Member] | Minimum [Member]</t>
  </si>
  <si>
    <t>Share-based Compensation Arrangement by Share-based Payment Award, Options, Grants in Period, Weighted Average Grant Date Fair Value</t>
  </si>
  <si>
    <t>Management Incentive Plan [Member] | Nonqualified Stock Options [Member] | Executive Officer [Member] | Maximum [Member]</t>
  </si>
  <si>
    <t>Management Incentive Plan [Member] | Restricted Stock [Member]</t>
  </si>
  <si>
    <t>Dividends, Share-based Compensation, Stock</t>
  </si>
  <si>
    <t>Management Incentive Plan [Member] | Restricted Stock [Member] | Employee Directors [Member]</t>
  </si>
  <si>
    <t>1 year 328 days</t>
  </si>
  <si>
    <t>Share-based Compensation Arrangement by Share-based Payment Award, Equity Instruments Other than Options, Grants in Period</t>
  </si>
  <si>
    <t>Share-based Compensation Arrangement by Share-based Payment Award, Equity Instruments Other than Options, Nonvested, Number, Ending Balance</t>
  </si>
  <si>
    <t>Management Incentive Plan [Member] | Restricted Stock [Member] | Employee Directors [Member] | Vested on Grant Date [Member]</t>
  </si>
  <si>
    <t>Management Incentive Plan [Member] | Restricted Stock [Member] | Employee Directors [Member] | Vesting One Year After Grant Date [Member]</t>
  </si>
  <si>
    <t>Management Incentive Plan [Member] | Restricted Stock [Member] | Employee Directors [Member] | Share-based Compensation Award, Tranche One [Member]</t>
  </si>
  <si>
    <t>Management Incentive Plan [Member] | Restricted Stock [Member] | Employee Directors [Member] | Share-based Compensation Award, Tranche Two [Member]</t>
  </si>
  <si>
    <t>Management Incentive Plan [Member] | Restricted Stock [Member] | Employee Directors [Member] | Share-based Compensation Award, Tranche Three [Member]</t>
  </si>
  <si>
    <t>Management Incentive Plan [Member] | Restricted Stock [Member] | Employee Directors [Member] | Vesting Two Years After the Grant Date [Member]</t>
  </si>
  <si>
    <t>Management Incentive Plan [Member] | Restricted Stock [Member] | Employee Directors [Member] | Vesting Three Years After the Grant Date [Member]</t>
  </si>
  <si>
    <t>Management Incentive Plan [Member] | Restricted Stock [Member] | Employee Directors [Member] | Minimum [Member]</t>
  </si>
  <si>
    <t>Share-based Compensation Arrangement by Share-based Payment Award, Equity Instruments Other than Options, Grants in Period, Weighted Average Grant Date Fair Value</t>
  </si>
  <si>
    <t>Management Incentive Plan [Member] | Restricted Stock [Member] | Employee Directors [Member] | Maximum [Member]</t>
  </si>
  <si>
    <t>Management Incentive Plan [Member] | Performance Shares [Member]</t>
  </si>
  <si>
    <t>2 years 73 days</t>
  </si>
  <si>
    <t>Management Incentive Plan [Member] | Performance Shares [Member] | Minimum [Member]</t>
  </si>
  <si>
    <t>0.00%</t>
  </si>
  <si>
    <t>Management Incentive Plan [Member] | Performance Shares [Member] | Maximum [Member]</t>
  </si>
  <si>
    <t>200.00%</t>
  </si>
  <si>
    <t>Note 5 - Stockholders' Equity - Fair Value Assumptions (Details)</t>
  </si>
  <si>
    <t>Dec. 31, 2017$ / shares</t>
  </si>
  <si>
    <t>Expected dividends</t>
  </si>
  <si>
    <t>Performance Shares [Member]</t>
  </si>
  <si>
    <t>Expected term (in years) (Year)</t>
  </si>
  <si>
    <t>Minimum [Member]</t>
  </si>
  <si>
    <t>Expected volatility</t>
  </si>
  <si>
    <t>50.10%</t>
  </si>
  <si>
    <t>Exercise price (in dollars per share)</t>
  </si>
  <si>
    <t>5 years 255 days</t>
  </si>
  <si>
    <t>Risk-free rate</t>
  </si>
  <si>
    <t>2.03%</t>
  </si>
  <si>
    <t>Minimum [Member] | Performance Shares [Member]</t>
  </si>
  <si>
    <t>30.80%</t>
  </si>
  <si>
    <t>1.94%</t>
  </si>
  <si>
    <t>30 calendar day volume weighted average stock price, including peer group (in dollars per share)</t>
  </si>
  <si>
    <t>Maximum [Member]</t>
  </si>
  <si>
    <t>53.20%</t>
  </si>
  <si>
    <t>6 years</t>
  </si>
  <si>
    <t>2.24%</t>
  </si>
  <si>
    <t>Maximum [Member] | Performance Shares [Member]</t>
  </si>
  <si>
    <t>81.60%</t>
  </si>
  <si>
    <t>1.95%</t>
  </si>
  <si>
    <t>Note 6 - Commitments and Contingencies (Details Textual)</t>
  </si>
  <si>
    <t>Workers’ Compensation Insurance, Deductible per Occurrence</t>
  </si>
  <si>
    <t>Automobile Liability Insurance, Deductible per Occurrence</t>
  </si>
  <si>
    <t>Sudden and Accidental Pollution Claims Insurance, Deductible per Occurrence</t>
  </si>
  <si>
    <t>General Liability Claims Insurance, Deductible per Occurrence</t>
  </si>
  <si>
    <t>Environmental Liability Claims Insurance Deductible Per Occurrence</t>
  </si>
  <si>
    <t>Property Damage Insurance, Deductible per Occurrence</t>
  </si>
  <si>
    <t>Excess Loss Liabilities Insurance, Deductible per Occurrence</t>
  </si>
  <si>
    <t>Note 7 - Segment Information - Segment Data (Details) - USD ($) $ in Thousands</t>
  </si>
  <si>
    <t>Revenue from external customers</t>
  </si>
  <si>
    <t>Inter-segment revenues</t>
  </si>
  <si>
    <t>Operating income (loss)</t>
  </si>
  <si>
    <t>Adjusted EBITDA</t>
  </si>
  <si>
    <t>Capital expenditures</t>
  </si>
  <si>
    <t>Corporate and Eliminations [Member]</t>
  </si>
  <si>
    <t>Completion Services [Member] | Operating Segments [Member]</t>
  </si>
  <si>
    <t>Well Construction &amp; Intervention [Member] | Operating Segments [Member]</t>
  </si>
  <si>
    <t>Well Support Services [Member] | Operating Segments [Member]</t>
  </si>
  <si>
    <t>Note 7 - Segment Information - EBITDA Reconciliation (Details) - USD ($) $ in Thousands</t>
  </si>
  <si>
    <t>Other (income) expense, net</t>
  </si>
  <si>
    <t>Acquisition-related and other transaction costs</t>
  </si>
  <si>
    <t>Severance and business divestiture costs</t>
  </si>
  <si>
    <t>Restructuring costs</t>
  </si>
  <si>
    <t>Share-based compensation expense acceleration</t>
  </si>
  <si>
    <t>Note 8 - Acquisitions (Details Textual) - O-Tex [Member] - USD ($) shares in Thousands, $ in Thousands</t>
  </si>
  <si>
    <t>Nov. 30, 2017</t>
  </si>
  <si>
    <t>Jun. 30, 2018</t>
  </si>
  <si>
    <t>Business Combination, Consideration Transferred, Total</t>
  </si>
  <si>
    <t>Payments to Acquire Businesses, Gross</t>
  </si>
  <si>
    <t>Business Acquisition, Equity Interest Issued or Issuable, Number of Shares</t>
  </si>
  <si>
    <t>Business Acquisition, Equity Interest Issued or Issuable, Value Assigned</t>
  </si>
  <si>
    <t>Noncontrolling Interest, Ownership Percentage by Noncontrolling Owners</t>
  </si>
  <si>
    <t>49.00%</t>
  </si>
  <si>
    <t>Business Combination, Consideration Transferred, Non-controlling Interest</t>
  </si>
  <si>
    <t>Business Combination, Working Capital Adjustment</t>
  </si>
  <si>
    <t>Note 8 - Acquisitions - Pro Forma Results (Details) - O-Tex [Member] $ in Thousands</t>
  </si>
  <si>
    <t>Revenues</t>
  </si>
  <si>
    <t>Net loss</t>
  </si>
  <si>
    <t>Note 9 - Supplemental Cash Flow Disclosures - Schedule of Supplemental Cash Flow Disclosures (Details) - USD ($) $ in Thousands</t>
  </si>
  <si>
    <t>Cash paid for interest</t>
  </si>
  <si>
    <t>Income taxes refunded, net</t>
  </si>
  <si>
    <t>Reorganization items, cash</t>
  </si>
  <si>
    <t>Non-cash investing and financing activity:</t>
  </si>
  <si>
    <t>Change in accrued capital expenditu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732576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8</v>
      </c>
      <c r="B1" s="2" t="s">
        <v>2</v>
      </c>
      <c r="D1" s="2" t="s">
        <v>29</v>
      </c>
    </row>
    <row r="2" spans="1:4">
      <c r="A2" s="3" t="s">
        <v>30</v>
      </c>
    </row>
    <row r="3" spans="1:4">
      <c r="A3" s="4" t="s">
        <v>31</v>
      </c>
      <c r="B3" s="7" t="n">
        <v>75903</v>
      </c>
      <c r="D3" s="7" t="n">
        <v>113887</v>
      </c>
    </row>
    <row r="4" spans="1:4">
      <c r="A4" s="4" t="s">
        <v>32</v>
      </c>
      <c r="B4" s="5" t="n">
        <v>422220</v>
      </c>
      <c r="D4" s="5" t="n">
        <v>367906</v>
      </c>
    </row>
    <row r="5" spans="1:4">
      <c r="A5" s="4" t="s">
        <v>33</v>
      </c>
      <c r="B5" s="5" t="n">
        <v>73194</v>
      </c>
      <c r="D5" s="5" t="n">
        <v>77793</v>
      </c>
    </row>
    <row r="6" spans="1:4">
      <c r="A6" s="4" t="s">
        <v>34</v>
      </c>
      <c r="B6" s="5" t="n">
        <v>24273</v>
      </c>
      <c r="D6" s="5" t="n">
        <v>33011</v>
      </c>
    </row>
    <row r="7" spans="1:4">
      <c r="A7" s="4" t="s">
        <v>35</v>
      </c>
      <c r="B7" s="5" t="n">
        <v>595590</v>
      </c>
      <c r="D7" s="5" t="n">
        <v>592597</v>
      </c>
    </row>
    <row r="8" spans="1:4">
      <c r="A8" s="4" t="s">
        <v>36</v>
      </c>
      <c r="B8" s="5" t="n">
        <v>772616</v>
      </c>
      <c r="D8" s="5" t="n">
        <v>703029</v>
      </c>
    </row>
    <row r="9" spans="1:4">
      <c r="A9" s="3" t="s">
        <v>37</v>
      </c>
    </row>
    <row r="10" spans="1:4">
      <c r="A10" s="4" t="s">
        <v>38</v>
      </c>
      <c r="B10" s="5" t="n">
        <v>146015</v>
      </c>
      <c r="D10" s="5" t="n">
        <v>147515</v>
      </c>
    </row>
    <row r="11" spans="1:4">
      <c r="A11" s="4" t="s">
        <v>39</v>
      </c>
      <c r="B11" s="5" t="n">
        <v>117258</v>
      </c>
      <c r="D11" s="5" t="n">
        <v>123837</v>
      </c>
    </row>
    <row r="12" spans="1:4">
      <c r="A12" s="4" t="s">
        <v>40</v>
      </c>
      <c r="B12" s="5" t="n">
        <v>4805</v>
      </c>
      <c r="D12" s="5" t="n">
        <v>3379</v>
      </c>
    </row>
    <row r="13" spans="1:4">
      <c r="A13" s="4" t="s">
        <v>41</v>
      </c>
      <c r="B13" s="5" t="n">
        <v>38428</v>
      </c>
      <c r="D13" s="5" t="n">
        <v>38500</v>
      </c>
    </row>
    <row r="14" spans="1:4">
      <c r="A14" s="4" t="s">
        <v>42</v>
      </c>
      <c r="B14" s="5" t="n">
        <v>1674712</v>
      </c>
      <c r="D14" s="5" t="n">
        <v>1608857</v>
      </c>
    </row>
    <row r="15" spans="1:4">
      <c r="A15" s="3" t="s">
        <v>43</v>
      </c>
    </row>
    <row r="16" spans="1:4">
      <c r="A16" s="4" t="s">
        <v>44</v>
      </c>
      <c r="B16" s="5" t="n">
        <v>183287</v>
      </c>
      <c r="D16" s="5" t="n">
        <v>138624</v>
      </c>
    </row>
    <row r="17" spans="1:4">
      <c r="A17" s="4" t="s">
        <v>45</v>
      </c>
      <c r="B17" s="5" t="n">
        <v>46420</v>
      </c>
      <c r="D17" s="5" t="n">
        <v>52812</v>
      </c>
    </row>
    <row r="18" spans="1:4">
      <c r="A18" s="4" t="s">
        <v>46</v>
      </c>
      <c r="B18" s="5" t="n">
        <v>56933</v>
      </c>
      <c r="D18" s="5" t="n">
        <v>67414</v>
      </c>
    </row>
    <row r="19" spans="1:4">
      <c r="A19" s="4" t="s">
        <v>47</v>
      </c>
      <c r="B19" s="5" t="n">
        <v>286640</v>
      </c>
      <c r="D19" s="5" t="n">
        <v>258850</v>
      </c>
    </row>
    <row r="20" spans="1:4">
      <c r="A20" s="4" t="s">
        <v>48</v>
      </c>
      <c r="B20" s="5" t="n">
        <v>793</v>
      </c>
      <c r="D20" s="5" t="n">
        <v>3917</v>
      </c>
    </row>
    <row r="21" spans="1:4">
      <c r="A21" s="4" t="s">
        <v>49</v>
      </c>
      <c r="B21" s="5" t="n">
        <v>26551</v>
      </c>
      <c r="D21" s="5" t="n">
        <v>24668</v>
      </c>
    </row>
    <row r="22" spans="1:4">
      <c r="A22" s="4" t="s">
        <v>50</v>
      </c>
      <c r="B22" s="5" t="n">
        <v>313984</v>
      </c>
      <c r="D22" s="5" t="n">
        <v>287435</v>
      </c>
    </row>
    <row r="23" spans="1:4">
      <c r="A23" s="4" t="s">
        <v>51</v>
      </c>
      <c r="B23" s="4" t="s">
        <v>52</v>
      </c>
      <c r="D23" s="4" t="s">
        <v>52</v>
      </c>
    </row>
    <row r="24" spans="1:4">
      <c r="A24" s="3" t="s">
        <v>53</v>
      </c>
    </row>
    <row r="25" spans="1:4">
      <c r="A25" s="4" t="s">
        <v>54</v>
      </c>
      <c r="B25" s="5" t="n">
        <v>674</v>
      </c>
      <c r="D25" s="5" t="n">
        <v>686</v>
      </c>
    </row>
    <row r="26" spans="1:4">
      <c r="A26" s="4" t="s">
        <v>55</v>
      </c>
      <c r="B26" s="5" t="n">
        <v>1291592</v>
      </c>
      <c r="D26" s="5" t="n">
        <v>1298859</v>
      </c>
    </row>
    <row r="27" spans="1:4">
      <c r="A27" s="4" t="s">
        <v>56</v>
      </c>
      <c r="B27" s="5" t="n">
        <v>-357</v>
      </c>
      <c r="D27" s="5" t="n">
        <v>-580</v>
      </c>
    </row>
    <row r="28" spans="1:4">
      <c r="A28" s="4" t="s">
        <v>57</v>
      </c>
      <c r="B28" s="5" t="n">
        <v>68819</v>
      </c>
      <c r="D28" s="5" t="n">
        <v>22457</v>
      </c>
    </row>
    <row r="29" spans="1:4">
      <c r="A29" s="4" t="s">
        <v>58</v>
      </c>
      <c r="B29" s="5" t="n">
        <v>1360728</v>
      </c>
      <c r="C29" s="4" t="s">
        <v>59</v>
      </c>
      <c r="D29" s="5" t="n">
        <v>1321422</v>
      </c>
    </row>
    <row r="30" spans="1:4">
      <c r="A30" s="4" t="s">
        <v>60</v>
      </c>
      <c r="B30" s="7" t="n">
        <v>1674712</v>
      </c>
      <c r="D30" s="7" t="n">
        <v>1608857</v>
      </c>
    </row>
    <row r="31" spans="1:4"/>
    <row r="32" spans="1:4">
      <c r="A32" s="4" t="s">
        <v>59</v>
      </c>
      <c r="B32" s="4" t="s">
        <v>61</v>
      </c>
    </row>
  </sheetData>
  <mergeCells count="3">
    <mergeCell ref="B1:C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2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2</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2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22</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3</v>
      </c>
      <c r="B1" s="2" t="s">
        <v>254</v>
      </c>
      <c r="C1" s="2" t="s">
        <v>255</v>
      </c>
      <c r="D1" s="2" t="s">
        <v>256</v>
      </c>
      <c r="E1" s="2" t="s">
        <v>257</v>
      </c>
      <c r="F1" s="2" t="s">
        <v>258</v>
      </c>
    </row>
    <row r="2" spans="1:6">
      <c r="A2" s="4" t="s">
        <v>259</v>
      </c>
      <c r="C2" s="7" t="n">
        <v>75903</v>
      </c>
      <c r="D2" s="7" t="n">
        <v>213124</v>
      </c>
      <c r="E2" s="7" t="n">
        <v>113887</v>
      </c>
      <c r="F2" s="7" t="n">
        <v>181242</v>
      </c>
    </row>
    <row r="3" spans="1:6">
      <c r="A3" s="4" t="s">
        <v>260</v>
      </c>
      <c r="C3" s="5" t="n">
        <v>3</v>
      </c>
    </row>
    <row r="4" spans="1:6">
      <c r="A4" s="4" t="s">
        <v>261</v>
      </c>
      <c r="C4" s="7" t="n">
        <v>1807</v>
      </c>
      <c r="D4" s="5" t="n">
        <v>3648</v>
      </c>
    </row>
    <row r="5" spans="1:6">
      <c r="A5" s="4" t="s">
        <v>262</v>
      </c>
      <c r="C5" s="7" t="n">
        <v>0</v>
      </c>
    </row>
    <row r="6" spans="1:6">
      <c r="A6" s="4" t="s">
        <v>263</v>
      </c>
    </row>
    <row r="7" spans="1:6">
      <c r="A7" s="4" t="s">
        <v>264</v>
      </c>
      <c r="B7" s="7" t="n">
        <v>13200</v>
      </c>
    </row>
    <row r="8" spans="1:6">
      <c r="A8" s="4" t="s">
        <v>265</v>
      </c>
    </row>
    <row r="9" spans="1:6">
      <c r="A9" s="4" t="s">
        <v>266</v>
      </c>
      <c r="C9" s="4" t="s">
        <v>267</v>
      </c>
    </row>
    <row r="10" spans="1:6">
      <c r="A10" s="4" t="s">
        <v>268</v>
      </c>
    </row>
    <row r="11" spans="1:6">
      <c r="A11" s="4" t="s">
        <v>266</v>
      </c>
      <c r="C11" s="4" t="s">
        <v>269</v>
      </c>
    </row>
    <row r="12" spans="1:6">
      <c r="A12" s="4" t="s">
        <v>270</v>
      </c>
    </row>
    <row r="13" spans="1:6">
      <c r="A13" s="4" t="s">
        <v>271</v>
      </c>
      <c r="C13" s="7" t="n">
        <v>0</v>
      </c>
      <c r="D13" s="7" t="n">
        <v>0</v>
      </c>
    </row>
    <row r="14" spans="1:6">
      <c r="A14" s="4" t="s">
        <v>272</v>
      </c>
    </row>
    <row r="15" spans="1:6">
      <c r="A15" s="4" t="s">
        <v>259</v>
      </c>
      <c r="C15" s="7" t="n">
        <v>7700</v>
      </c>
      <c r="E15" s="7" t="n">
        <v>23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4" t="s">
        <v>274</v>
      </c>
      <c r="B2" s="7" t="n">
        <v>3577</v>
      </c>
      <c r="C2" s="7" t="n">
        <v>5302</v>
      </c>
    </row>
    <row r="3" spans="1:3">
      <c r="A3" s="4" t="s">
        <v>275</v>
      </c>
      <c r="B3" s="5" t="n">
        <v>1520</v>
      </c>
      <c r="C3" s="5" t="n">
        <v>1329</v>
      </c>
    </row>
    <row r="4" spans="1:3">
      <c r="A4" s="4" t="s">
        <v>276</v>
      </c>
      <c r="B4" s="5" t="n">
        <v>71359</v>
      </c>
      <c r="C4" s="5" t="n">
        <v>74552</v>
      </c>
    </row>
    <row r="5" spans="1:3">
      <c r="A5" s="4" t="s">
        <v>277</v>
      </c>
      <c r="B5" s="5" t="n">
        <v>76456</v>
      </c>
      <c r="C5" s="5" t="n">
        <v>81183</v>
      </c>
    </row>
    <row r="6" spans="1:3">
      <c r="A6" s="4" t="s">
        <v>278</v>
      </c>
      <c r="B6" s="5" t="n">
        <v>-3262</v>
      </c>
      <c r="C6" s="5" t="n">
        <v>-3390</v>
      </c>
    </row>
    <row r="7" spans="1:3">
      <c r="A7" s="4" t="s">
        <v>279</v>
      </c>
      <c r="B7" s="7" t="n">
        <v>73194</v>
      </c>
      <c r="C7" s="7" t="n">
        <v>777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81</v>
      </c>
      <c r="D1" s="2" t="s">
        <v>1</v>
      </c>
    </row>
    <row r="2" spans="1:5">
      <c r="B2" s="2" t="s">
        <v>2</v>
      </c>
      <c r="C2" s="2" t="s">
        <v>72</v>
      </c>
      <c r="D2" s="2" t="s">
        <v>2</v>
      </c>
      <c r="E2" s="2" t="s">
        <v>72</v>
      </c>
    </row>
    <row r="3" spans="1:5">
      <c r="A3" s="4" t="s">
        <v>73</v>
      </c>
      <c r="B3" s="7" t="n">
        <v>567924</v>
      </c>
      <c r="C3" s="7" t="n">
        <v>442652</v>
      </c>
      <c r="D3" s="7" t="n">
        <v>1731445</v>
      </c>
      <c r="E3" s="7" t="n">
        <v>1146989</v>
      </c>
    </row>
    <row r="4" spans="1:5">
      <c r="A4" s="4" t="s">
        <v>282</v>
      </c>
    </row>
    <row r="5" spans="1:5">
      <c r="A5" s="4" t="s">
        <v>73</v>
      </c>
      <c r="B5" s="5" t="n">
        <v>225750</v>
      </c>
      <c r="C5" s="5" t="n">
        <v>152790</v>
      </c>
      <c r="D5" s="5" t="n">
        <v>730459</v>
      </c>
      <c r="E5" s="5" t="n">
        <v>400515</v>
      </c>
    </row>
    <row r="6" spans="1:5">
      <c r="A6" s="4" t="s">
        <v>283</v>
      </c>
    </row>
    <row r="7" spans="1:5">
      <c r="A7" s="4" t="s">
        <v>73</v>
      </c>
      <c r="B7" s="5" t="n">
        <v>132511</v>
      </c>
      <c r="C7" s="5" t="n">
        <v>112467</v>
      </c>
      <c r="D7" s="5" t="n">
        <v>410906</v>
      </c>
      <c r="E7" s="5" t="n">
        <v>256361</v>
      </c>
    </row>
    <row r="8" spans="1:5">
      <c r="A8" s="4" t="s">
        <v>284</v>
      </c>
    </row>
    <row r="9" spans="1:5">
      <c r="A9" s="4" t="s">
        <v>73</v>
      </c>
      <c r="B9" s="5" t="n">
        <v>60089</v>
      </c>
      <c r="C9" s="5" t="n">
        <v>59027</v>
      </c>
      <c r="D9" s="5" t="n">
        <v>173049</v>
      </c>
      <c r="E9" s="5" t="n">
        <v>165498</v>
      </c>
    </row>
    <row r="10" spans="1:5">
      <c r="A10" s="4" t="s">
        <v>285</v>
      </c>
    </row>
    <row r="11" spans="1:5">
      <c r="A11" s="4" t="s">
        <v>73</v>
      </c>
      <c r="B11" s="5" t="n">
        <v>54619</v>
      </c>
      <c r="C11" s="5" t="n">
        <v>42974</v>
      </c>
      <c r="D11" s="5" t="n">
        <v>149863</v>
      </c>
      <c r="E11" s="5" t="n">
        <v>121634</v>
      </c>
    </row>
    <row r="12" spans="1:5">
      <c r="A12" s="4" t="s">
        <v>286</v>
      </c>
    </row>
    <row r="13" spans="1:5">
      <c r="A13" s="4" t="s">
        <v>73</v>
      </c>
      <c r="B13" s="5" t="n">
        <v>62494</v>
      </c>
      <c r="C13" s="5" t="n">
        <v>31515</v>
      </c>
      <c r="D13" s="5" t="n">
        <v>175390</v>
      </c>
      <c r="E13" s="5" t="n">
        <v>86530</v>
      </c>
    </row>
    <row r="14" spans="1:5">
      <c r="A14" s="4" t="s">
        <v>287</v>
      </c>
    </row>
    <row r="15" spans="1:5">
      <c r="A15" s="4" t="s">
        <v>73</v>
      </c>
      <c r="B15" s="5" t="n">
        <v>30281</v>
      </c>
      <c r="C15" s="5" t="n">
        <v>31150</v>
      </c>
      <c r="D15" s="5" t="n">
        <v>85642</v>
      </c>
      <c r="E15" s="5" t="n">
        <v>82787</v>
      </c>
    </row>
    <row r="16" spans="1:5">
      <c r="A16" s="4" t="s">
        <v>288</v>
      </c>
    </row>
    <row r="17" spans="1:5">
      <c r="A17" s="4" t="s">
        <v>73</v>
      </c>
      <c r="B17" s="5" t="n">
        <v>2180</v>
      </c>
      <c r="C17" s="5" t="n">
        <v>12729</v>
      </c>
      <c r="D17" s="5" t="n">
        <v>6136</v>
      </c>
      <c r="E17" s="5" t="n">
        <v>33664</v>
      </c>
    </row>
    <row r="18" spans="1:5">
      <c r="A18" s="4" t="s">
        <v>289</v>
      </c>
    </row>
    <row r="19" spans="1:5">
      <c r="A19" s="4" t="s">
        <v>73</v>
      </c>
      <c r="B19" s="5" t="n">
        <v>373275</v>
      </c>
      <c r="C19" s="5" t="n">
        <v>309118</v>
      </c>
      <c r="D19" s="5" t="n">
        <v>1160315</v>
      </c>
      <c r="E19" s="5" t="n">
        <v>763806</v>
      </c>
    </row>
    <row r="20" spans="1:5">
      <c r="A20" s="4" t="s">
        <v>290</v>
      </c>
    </row>
    <row r="21" spans="1:5">
      <c r="A21" s="4" t="s">
        <v>73</v>
      </c>
      <c r="B21" s="5" t="n">
        <v>147567</v>
      </c>
      <c r="C21" s="5" t="n">
        <v>117367</v>
      </c>
      <c r="D21" s="5" t="n">
        <v>496885</v>
      </c>
      <c r="E21" s="5" t="n">
        <v>303932</v>
      </c>
    </row>
    <row r="22" spans="1:5">
      <c r="A22" s="4" t="s">
        <v>291</v>
      </c>
    </row>
    <row r="23" spans="1:5">
      <c r="A23" s="4" t="s">
        <v>73</v>
      </c>
      <c r="B23" s="5" t="n">
        <v>112258</v>
      </c>
      <c r="C23" s="5" t="n">
        <v>92586</v>
      </c>
      <c r="D23" s="5" t="n">
        <v>346880</v>
      </c>
      <c r="E23" s="5" t="n">
        <v>193829</v>
      </c>
    </row>
    <row r="24" spans="1:5">
      <c r="A24" s="4" t="s">
        <v>292</v>
      </c>
    </row>
    <row r="25" spans="1:5">
      <c r="A25" s="4" t="s">
        <v>73</v>
      </c>
      <c r="B25" s="5" t="n">
        <v>46613</v>
      </c>
      <c r="C25" s="5" t="n">
        <v>49358</v>
      </c>
      <c r="D25" s="5" t="n">
        <v>129698</v>
      </c>
      <c r="E25" s="5" t="n">
        <v>136956</v>
      </c>
    </row>
    <row r="26" spans="1:5">
      <c r="A26" s="4" t="s">
        <v>293</v>
      </c>
    </row>
    <row r="27" spans="1:5">
      <c r="A27" s="4" t="s">
        <v>73</v>
      </c>
      <c r="B27" s="5" t="n">
        <v>5837</v>
      </c>
      <c r="C27" s="5" t="n">
        <v>5134</v>
      </c>
      <c r="D27" s="5" t="n">
        <v>16681</v>
      </c>
      <c r="E27" s="5" t="n">
        <v>11343</v>
      </c>
    </row>
    <row r="28" spans="1:5">
      <c r="A28" s="4" t="s">
        <v>294</v>
      </c>
    </row>
    <row r="29" spans="1:5">
      <c r="A29" s="4" t="s">
        <v>73</v>
      </c>
      <c r="B29" s="5" t="n">
        <v>41868</v>
      </c>
      <c r="C29" s="5" t="n">
        <v>21021</v>
      </c>
      <c r="D29" s="5" t="n">
        <v>116320</v>
      </c>
      <c r="E29" s="5" t="n">
        <v>57809</v>
      </c>
    </row>
    <row r="30" spans="1:5">
      <c r="A30" s="4" t="s">
        <v>295</v>
      </c>
    </row>
    <row r="31" spans="1:5">
      <c r="A31" s="4" t="s">
        <v>73</v>
      </c>
      <c r="B31" s="5" t="n">
        <v>16952</v>
      </c>
      <c r="C31" s="5" t="n">
        <v>22292</v>
      </c>
      <c r="D31" s="5" t="n">
        <v>48406</v>
      </c>
      <c r="E31" s="5" t="n">
        <v>56926</v>
      </c>
    </row>
    <row r="32" spans="1:5">
      <c r="A32" s="4" t="s">
        <v>296</v>
      </c>
    </row>
    <row r="33" spans="1:5">
      <c r="A33" s="4" t="s">
        <v>73</v>
      </c>
      <c r="B33" s="5" t="n">
        <v>2180</v>
      </c>
      <c r="C33" s="5" t="n">
        <v>1360</v>
      </c>
      <c r="D33" s="5" t="n">
        <v>5445</v>
      </c>
      <c r="E33" s="5" t="n">
        <v>3011</v>
      </c>
    </row>
    <row r="34" spans="1:5">
      <c r="A34" s="4" t="s">
        <v>297</v>
      </c>
    </row>
    <row r="35" spans="1:5">
      <c r="A35" s="4" t="s">
        <v>73</v>
      </c>
      <c r="B35" s="5" t="n">
        <v>95662</v>
      </c>
      <c r="C35" s="5" t="n">
        <v>35823</v>
      </c>
      <c r="D35" s="5" t="n">
        <v>282166</v>
      </c>
      <c r="E35" s="5" t="n">
        <v>93209</v>
      </c>
    </row>
    <row r="36" spans="1:5">
      <c r="A36" s="4" t="s">
        <v>298</v>
      </c>
    </row>
    <row r="37" spans="1:5">
      <c r="A37" s="4" t="s">
        <v>73</v>
      </c>
      <c r="B37" s="5" t="n">
        <v>52652</v>
      </c>
      <c r="C37" s="5" t="n">
        <v>13578</v>
      </c>
      <c r="D37" s="5" t="n">
        <v>157935</v>
      </c>
      <c r="E37" s="5" t="n">
        <v>33376</v>
      </c>
    </row>
    <row r="38" spans="1:5">
      <c r="A38" s="4" t="s">
        <v>299</v>
      </c>
    </row>
    <row r="39" spans="1:5">
      <c r="A39" s="4" t="s">
        <v>73</v>
      </c>
      <c r="B39" s="5" t="n">
        <v>12167</v>
      </c>
      <c r="C39" s="5" t="n">
        <v>11005</v>
      </c>
      <c r="D39" s="5" t="n">
        <v>37885</v>
      </c>
      <c r="E39" s="5" t="n">
        <v>30369</v>
      </c>
    </row>
    <row r="40" spans="1:5">
      <c r="A40" s="4" t="s">
        <v>300</v>
      </c>
    </row>
    <row r="41" spans="1:5">
      <c r="A41" s="4" t="s">
        <v>73</v>
      </c>
      <c r="B41" s="5" t="n">
        <v>5100</v>
      </c>
      <c r="C41" s="4" t="s">
        <v>52</v>
      </c>
      <c r="D41" s="5" t="n">
        <v>15639</v>
      </c>
      <c r="E41" s="4" t="s">
        <v>52</v>
      </c>
    </row>
    <row r="42" spans="1:5">
      <c r="A42" s="4" t="s">
        <v>301</v>
      </c>
    </row>
    <row r="43" spans="1:5">
      <c r="A43" s="4" t="s">
        <v>73</v>
      </c>
      <c r="B43" s="4" t="s">
        <v>52</v>
      </c>
      <c r="C43" s="4" t="s">
        <v>52</v>
      </c>
      <c r="D43" s="4" t="s">
        <v>52</v>
      </c>
      <c r="E43" s="4" t="s">
        <v>52</v>
      </c>
    </row>
    <row r="44" spans="1:5">
      <c r="A44" s="4" t="s">
        <v>302</v>
      </c>
    </row>
    <row r="45" spans="1:5">
      <c r="A45" s="4" t="s">
        <v>73</v>
      </c>
      <c r="B45" s="5" t="n">
        <v>13122</v>
      </c>
      <c r="C45" s="5" t="n">
        <v>3384</v>
      </c>
      <c r="D45" s="5" t="n">
        <v>35459</v>
      </c>
      <c r="E45" s="5" t="n">
        <v>8664</v>
      </c>
    </row>
    <row r="46" spans="1:5">
      <c r="A46" s="4" t="s">
        <v>303</v>
      </c>
    </row>
    <row r="47" spans="1:5">
      <c r="A47" s="4" t="s">
        <v>73</v>
      </c>
      <c r="B47" s="5" t="n">
        <v>12621</v>
      </c>
      <c r="C47" s="5" t="n">
        <v>7856</v>
      </c>
      <c r="D47" s="5" t="n">
        <v>35248</v>
      </c>
      <c r="E47" s="5" t="n">
        <v>20800</v>
      </c>
    </row>
    <row r="48" spans="1:5">
      <c r="A48" s="4" t="s">
        <v>304</v>
      </c>
    </row>
    <row r="49" spans="1:5">
      <c r="A49" s="4" t="s">
        <v>73</v>
      </c>
      <c r="B49" s="4" t="s">
        <v>52</v>
      </c>
      <c r="C49" s="4" t="s">
        <v>52</v>
      </c>
      <c r="D49" s="4" t="s">
        <v>52</v>
      </c>
      <c r="E49" s="4" t="s">
        <v>52</v>
      </c>
    </row>
    <row r="50" spans="1:5">
      <c r="A50" s="4" t="s">
        <v>305</v>
      </c>
    </row>
    <row r="51" spans="1:5">
      <c r="A51" s="4" t="s">
        <v>73</v>
      </c>
      <c r="B51" s="5" t="n">
        <v>98987</v>
      </c>
      <c r="C51" s="5" t="n">
        <v>97711</v>
      </c>
      <c r="D51" s="5" t="n">
        <v>288964</v>
      </c>
      <c r="E51" s="5" t="n">
        <v>289974</v>
      </c>
    </row>
    <row r="52" spans="1:5">
      <c r="A52" s="4" t="s">
        <v>306</v>
      </c>
    </row>
    <row r="53" spans="1:5">
      <c r="A53" s="4" t="s">
        <v>73</v>
      </c>
      <c r="B53" s="5" t="n">
        <v>25531</v>
      </c>
      <c r="C53" s="5" t="n">
        <v>21845</v>
      </c>
      <c r="D53" s="5" t="n">
        <v>75639</v>
      </c>
      <c r="E53" s="5" t="n">
        <v>63207</v>
      </c>
    </row>
    <row r="54" spans="1:5">
      <c r="A54" s="4" t="s">
        <v>307</v>
      </c>
    </row>
    <row r="55" spans="1:5">
      <c r="A55" s="4" t="s">
        <v>73</v>
      </c>
      <c r="B55" s="5" t="n">
        <v>8086</v>
      </c>
      <c r="C55" s="5" t="n">
        <v>8876</v>
      </c>
      <c r="D55" s="5" t="n">
        <v>26141</v>
      </c>
      <c r="E55" s="5" t="n">
        <v>32163</v>
      </c>
    </row>
    <row r="56" spans="1:5">
      <c r="A56" s="4" t="s">
        <v>308</v>
      </c>
    </row>
    <row r="57" spans="1:5">
      <c r="A57" s="4" t="s">
        <v>73</v>
      </c>
      <c r="B57" s="5" t="n">
        <v>8376</v>
      </c>
      <c r="C57" s="5" t="n">
        <v>9669</v>
      </c>
      <c r="D57" s="5" t="n">
        <v>27712</v>
      </c>
      <c r="E57" s="5" t="n">
        <v>28542</v>
      </c>
    </row>
    <row r="58" spans="1:5">
      <c r="A58" s="4" t="s">
        <v>309</v>
      </c>
    </row>
    <row r="59" spans="1:5">
      <c r="A59" s="4" t="s">
        <v>73</v>
      </c>
      <c r="B59" s="5" t="n">
        <v>48782</v>
      </c>
      <c r="C59" s="5" t="n">
        <v>37840</v>
      </c>
      <c r="D59" s="5" t="n">
        <v>133182</v>
      </c>
      <c r="E59" s="5" t="n">
        <v>110291</v>
      </c>
    </row>
    <row r="60" spans="1:5">
      <c r="A60" s="4" t="s">
        <v>310</v>
      </c>
    </row>
    <row r="61" spans="1:5">
      <c r="A61" s="4" t="s">
        <v>73</v>
      </c>
      <c r="B61" s="5" t="n">
        <v>7504</v>
      </c>
      <c r="C61" s="5" t="n">
        <v>7110</v>
      </c>
      <c r="D61" s="5" t="n">
        <v>23611</v>
      </c>
      <c r="E61" s="5" t="n">
        <v>20057</v>
      </c>
    </row>
    <row r="62" spans="1:5">
      <c r="A62" s="4" t="s">
        <v>311</v>
      </c>
    </row>
    <row r="63" spans="1:5">
      <c r="A63" s="4" t="s">
        <v>73</v>
      </c>
      <c r="B63" s="5" t="n">
        <v>708</v>
      </c>
      <c r="C63" s="5" t="n">
        <v>1002</v>
      </c>
      <c r="D63" s="5" t="n">
        <v>1988</v>
      </c>
      <c r="E63" s="5" t="n">
        <v>5061</v>
      </c>
    </row>
    <row r="64" spans="1:5">
      <c r="A64" s="4" t="s">
        <v>312</v>
      </c>
    </row>
    <row r="65" spans="1:5">
      <c r="A65" s="4" t="s">
        <v>73</v>
      </c>
      <c r="B65" s="4" t="s">
        <v>52</v>
      </c>
      <c r="C65" s="5" t="n">
        <v>11369</v>
      </c>
      <c r="D65" s="5" t="n">
        <v>691</v>
      </c>
      <c r="E65" s="5" t="n">
        <v>30653</v>
      </c>
    </row>
    <row r="66" spans="1:5">
      <c r="A66" s="4" t="s">
        <v>313</v>
      </c>
    </row>
    <row r="67" spans="1:5">
      <c r="A67" s="4" t="s">
        <v>73</v>
      </c>
      <c r="B67" s="5" t="n">
        <v>251504</v>
      </c>
      <c r="C67" s="5" t="n">
        <v>215959</v>
      </c>
      <c r="D67" s="5" t="n">
        <v>809850</v>
      </c>
      <c r="E67" s="5" t="n">
        <v>530336</v>
      </c>
    </row>
    <row r="68" spans="1:5">
      <c r="A68" s="4" t="s">
        <v>314</v>
      </c>
    </row>
    <row r="69" spans="1:5">
      <c r="A69" s="4" t="s">
        <v>73</v>
      </c>
      <c r="B69" s="5" t="n">
        <v>251504</v>
      </c>
      <c r="C69" s="5" t="n">
        <v>215959</v>
      </c>
      <c r="D69" s="5" t="n">
        <v>809850</v>
      </c>
      <c r="E69" s="5" t="n">
        <v>530336</v>
      </c>
    </row>
    <row r="70" spans="1:5">
      <c r="A70" s="4" t="s">
        <v>315</v>
      </c>
    </row>
    <row r="71" spans="1:5">
      <c r="A71" s="4" t="s">
        <v>73</v>
      </c>
      <c r="B71" s="4" t="s">
        <v>52</v>
      </c>
      <c r="C71" s="4" t="s">
        <v>52</v>
      </c>
      <c r="D71" s="4" t="s">
        <v>52</v>
      </c>
      <c r="E71" s="4" t="s">
        <v>52</v>
      </c>
    </row>
    <row r="72" spans="1:5">
      <c r="A72" s="4" t="s">
        <v>316</v>
      </c>
    </row>
    <row r="73" spans="1:5">
      <c r="A73" s="4" t="s">
        <v>73</v>
      </c>
      <c r="B73" s="4" t="s">
        <v>52</v>
      </c>
      <c r="C73" s="4" t="s">
        <v>52</v>
      </c>
      <c r="D73" s="4" t="s">
        <v>52</v>
      </c>
      <c r="E73" s="4" t="s">
        <v>52</v>
      </c>
    </row>
    <row r="74" spans="1:5">
      <c r="A74" s="4" t="s">
        <v>317</v>
      </c>
    </row>
    <row r="75" spans="1:5">
      <c r="A75" s="4" t="s">
        <v>73</v>
      </c>
      <c r="B75" s="5" t="n">
        <v>112816</v>
      </c>
      <c r="C75" s="5" t="n">
        <v>89640</v>
      </c>
      <c r="D75" s="5" t="n">
        <v>327947</v>
      </c>
      <c r="E75" s="5" t="n">
        <v>222549</v>
      </c>
    </row>
    <row r="76" spans="1:5">
      <c r="A76" s="4" t="s">
        <v>318</v>
      </c>
    </row>
    <row r="77" spans="1:5">
      <c r="A77" s="4" t="s">
        <v>73</v>
      </c>
      <c r="B77" s="5" t="n">
        <v>112816</v>
      </c>
      <c r="C77" s="5" t="n">
        <v>89640</v>
      </c>
      <c r="D77" s="5" t="n">
        <v>327947</v>
      </c>
      <c r="E77" s="5" t="n">
        <v>222549</v>
      </c>
    </row>
    <row r="78" spans="1:5">
      <c r="A78" s="4" t="s">
        <v>319</v>
      </c>
    </row>
    <row r="79" spans="1:5">
      <c r="A79" s="4" t="s">
        <v>73</v>
      </c>
      <c r="B79" s="4" t="s">
        <v>52</v>
      </c>
      <c r="C79" s="4" t="s">
        <v>52</v>
      </c>
      <c r="D79" s="4" t="s">
        <v>52</v>
      </c>
      <c r="E79" s="4" t="s">
        <v>52</v>
      </c>
    </row>
    <row r="80" spans="1:5">
      <c r="A80" s="4" t="s">
        <v>320</v>
      </c>
    </row>
    <row r="81" spans="1:5">
      <c r="A81" s="4" t="s">
        <v>73</v>
      </c>
      <c r="B81" s="4" t="s">
        <v>52</v>
      </c>
      <c r="C81" s="4" t="s">
        <v>52</v>
      </c>
      <c r="D81" s="4" t="s">
        <v>52</v>
      </c>
      <c r="E81" s="4" t="s">
        <v>52</v>
      </c>
    </row>
    <row r="82" spans="1:5">
      <c r="A82" s="4" t="s">
        <v>321</v>
      </c>
    </row>
    <row r="83" spans="1:5">
      <c r="A83" s="4" t="s">
        <v>73</v>
      </c>
      <c r="B83" s="5" t="n">
        <v>66603</v>
      </c>
      <c r="C83" s="5" t="n">
        <v>15546</v>
      </c>
      <c r="D83" s="5" t="n">
        <v>197480</v>
      </c>
      <c r="E83" s="5" t="n">
        <v>35481</v>
      </c>
    </row>
    <row r="84" spans="1:5">
      <c r="A84" s="4" t="s">
        <v>322</v>
      </c>
    </row>
    <row r="85" spans="1:5">
      <c r="A85" s="4" t="s">
        <v>73</v>
      </c>
      <c r="B85" s="4" t="s">
        <v>52</v>
      </c>
      <c r="C85" s="4" t="s">
        <v>52</v>
      </c>
      <c r="D85" s="4" t="s">
        <v>52</v>
      </c>
      <c r="E85" s="4" t="s">
        <v>52</v>
      </c>
    </row>
    <row r="86" spans="1:5">
      <c r="A86" s="4" t="s">
        <v>323</v>
      </c>
    </row>
    <row r="87" spans="1:5">
      <c r="A87" s="4" t="s">
        <v>73</v>
      </c>
      <c r="B87" s="5" t="n">
        <v>66603</v>
      </c>
      <c r="C87" s="5" t="n">
        <v>15546</v>
      </c>
      <c r="D87" s="5" t="n">
        <v>197480</v>
      </c>
      <c r="E87" s="5" t="n">
        <v>35481</v>
      </c>
    </row>
    <row r="88" spans="1:5">
      <c r="A88" s="4" t="s">
        <v>324</v>
      </c>
    </row>
    <row r="89" spans="1:5">
      <c r="A89" s="4" t="s">
        <v>73</v>
      </c>
      <c r="B89" s="4" t="s">
        <v>52</v>
      </c>
      <c r="C89" s="4" t="s">
        <v>52</v>
      </c>
      <c r="D89" s="4" t="s">
        <v>52</v>
      </c>
      <c r="E89" s="4" t="s">
        <v>52</v>
      </c>
    </row>
    <row r="90" spans="1:5">
      <c r="A90" s="4" t="s">
        <v>325</v>
      </c>
    </row>
    <row r="91" spans="1:5">
      <c r="A91" s="4" t="s">
        <v>73</v>
      </c>
      <c r="B91" s="5" t="n">
        <v>29059</v>
      </c>
      <c r="C91" s="5" t="n">
        <v>19948</v>
      </c>
      <c r="D91" s="5" t="n">
        <v>84605</v>
      </c>
      <c r="E91" s="5" t="n">
        <v>56283</v>
      </c>
    </row>
    <row r="92" spans="1:5">
      <c r="A92" s="4" t="s">
        <v>326</v>
      </c>
    </row>
    <row r="93" spans="1:5">
      <c r="A93" s="4" t="s">
        <v>73</v>
      </c>
      <c r="B93" s="4" t="s">
        <v>52</v>
      </c>
      <c r="C93" s="4" t="s">
        <v>52</v>
      </c>
      <c r="D93" s="4" t="s">
        <v>52</v>
      </c>
      <c r="E93" s="4" t="s">
        <v>52</v>
      </c>
    </row>
    <row r="94" spans="1:5">
      <c r="A94" s="4" t="s">
        <v>327</v>
      </c>
    </row>
    <row r="95" spans="1:5">
      <c r="A95" s="4" t="s">
        <v>73</v>
      </c>
      <c r="B95" s="5" t="n">
        <v>29059</v>
      </c>
      <c r="C95" s="5" t="n">
        <v>19948</v>
      </c>
      <c r="D95" s="5" t="n">
        <v>84605</v>
      </c>
      <c r="E95" s="5" t="n">
        <v>56283</v>
      </c>
    </row>
    <row r="96" spans="1:5">
      <c r="A96" s="4" t="s">
        <v>328</v>
      </c>
    </row>
    <row r="97" spans="1:5">
      <c r="A97" s="4" t="s">
        <v>73</v>
      </c>
      <c r="B97" s="4" t="s">
        <v>52</v>
      </c>
      <c r="C97" s="4" t="s">
        <v>52</v>
      </c>
      <c r="D97" s="4" t="s">
        <v>52</v>
      </c>
      <c r="E97" s="4" t="s">
        <v>52</v>
      </c>
    </row>
    <row r="98" spans="1:5">
      <c r="A98" s="4" t="s">
        <v>329</v>
      </c>
    </row>
    <row r="99" spans="1:5">
      <c r="A99" s="4" t="s">
        <v>73</v>
      </c>
      <c r="B99" s="5" t="n">
        <v>55182</v>
      </c>
      <c r="C99" s="5" t="n">
        <v>58198</v>
      </c>
      <c r="D99" s="5" t="n">
        <v>155343</v>
      </c>
      <c r="E99" s="5" t="n">
        <v>167765</v>
      </c>
    </row>
    <row r="100" spans="1:5">
      <c r="A100" s="4" t="s">
        <v>330</v>
      </c>
    </row>
    <row r="101" spans="1:5">
      <c r="A101" s="4" t="s">
        <v>73</v>
      </c>
      <c r="B101" s="4" t="s">
        <v>52</v>
      </c>
      <c r="C101" s="4" t="s">
        <v>52</v>
      </c>
      <c r="D101" s="4" t="s">
        <v>52</v>
      </c>
      <c r="E101" s="4" t="s">
        <v>52</v>
      </c>
    </row>
    <row r="102" spans="1:5">
      <c r="A102" s="4" t="s">
        <v>331</v>
      </c>
    </row>
    <row r="103" spans="1:5">
      <c r="A103" s="4" t="s">
        <v>73</v>
      </c>
      <c r="B103" s="4" t="s">
        <v>52</v>
      </c>
      <c r="C103" s="4" t="s">
        <v>52</v>
      </c>
      <c r="D103" s="4" t="s">
        <v>52</v>
      </c>
      <c r="E103" s="4" t="s">
        <v>52</v>
      </c>
    </row>
    <row r="104" spans="1:5">
      <c r="A104" s="4" t="s">
        <v>332</v>
      </c>
    </row>
    <row r="105" spans="1:5">
      <c r="A105" s="4" t="s">
        <v>73</v>
      </c>
      <c r="B105" s="5" t="n">
        <v>55182</v>
      </c>
      <c r="C105" s="5" t="n">
        <v>58198</v>
      </c>
      <c r="D105" s="5" t="n">
        <v>155343</v>
      </c>
      <c r="E105" s="5" t="n">
        <v>167765</v>
      </c>
    </row>
    <row r="106" spans="1:5">
      <c r="A106" s="4" t="s">
        <v>333</v>
      </c>
    </row>
    <row r="107" spans="1:5">
      <c r="A107" s="4" t="s">
        <v>73</v>
      </c>
      <c r="B107" s="5" t="n">
        <v>33347</v>
      </c>
      <c r="C107" s="5" t="n">
        <v>30333</v>
      </c>
      <c r="D107" s="5" t="n">
        <v>99270</v>
      </c>
      <c r="E107" s="5" t="n">
        <v>92408</v>
      </c>
    </row>
    <row r="108" spans="1:5">
      <c r="A108" s="4" t="s">
        <v>334</v>
      </c>
    </row>
    <row r="109" spans="1:5">
      <c r="A109" s="4" t="s">
        <v>73</v>
      </c>
      <c r="B109" s="4" t="s">
        <v>52</v>
      </c>
      <c r="C109" s="4" t="s">
        <v>52</v>
      </c>
      <c r="D109" s="4" t="s">
        <v>52</v>
      </c>
      <c r="E109" s="4" t="s">
        <v>52</v>
      </c>
    </row>
    <row r="110" spans="1:5">
      <c r="A110" s="4" t="s">
        <v>335</v>
      </c>
    </row>
    <row r="111" spans="1:5">
      <c r="A111" s="4" t="s">
        <v>73</v>
      </c>
      <c r="B111" s="4" t="s">
        <v>52</v>
      </c>
      <c r="C111" s="4" t="s">
        <v>52</v>
      </c>
      <c r="D111" s="4" t="s">
        <v>52</v>
      </c>
      <c r="E111" s="4" t="s">
        <v>52</v>
      </c>
    </row>
    <row r="112" spans="1:5">
      <c r="A112" s="4" t="s">
        <v>336</v>
      </c>
    </row>
    <row r="113" spans="1:5">
      <c r="A113" s="4" t="s">
        <v>73</v>
      </c>
      <c r="B113" s="5" t="n">
        <v>33347</v>
      </c>
      <c r="C113" s="5" t="n">
        <v>30333</v>
      </c>
      <c r="D113" s="5" t="n">
        <v>99270</v>
      </c>
      <c r="E113" s="5" t="n">
        <v>92408</v>
      </c>
    </row>
    <row r="114" spans="1:5">
      <c r="A114" s="4" t="s">
        <v>337</v>
      </c>
    </row>
    <row r="115" spans="1:5">
      <c r="A115" s="4" t="s">
        <v>73</v>
      </c>
      <c r="B115" s="5" t="n">
        <v>19413</v>
      </c>
      <c r="C115" s="5" t="n">
        <v>13028</v>
      </c>
      <c r="D115" s="5" t="n">
        <v>56950</v>
      </c>
      <c r="E115" s="5" t="n">
        <v>42167</v>
      </c>
    </row>
    <row r="116" spans="1:5">
      <c r="A116" s="4" t="s">
        <v>338</v>
      </c>
    </row>
    <row r="117" spans="1:5">
      <c r="A117" s="4" t="s">
        <v>73</v>
      </c>
      <c r="B117" s="5" t="n">
        <v>8955</v>
      </c>
      <c r="C117" s="5" t="n">
        <v>3519</v>
      </c>
      <c r="D117" s="5" t="n">
        <v>22518</v>
      </c>
      <c r="E117" s="5" t="n">
        <v>10921</v>
      </c>
    </row>
    <row r="118" spans="1:5">
      <c r="A118" s="4" t="s">
        <v>339</v>
      </c>
    </row>
    <row r="119" spans="1:5">
      <c r="A119" s="4" t="s">
        <v>73</v>
      </c>
      <c r="B119" s="4" t="s">
        <v>52</v>
      </c>
      <c r="C119" s="5" t="n">
        <v>329</v>
      </c>
      <c r="D119" s="5" t="n">
        <v>81</v>
      </c>
      <c r="E119" s="5" t="n">
        <v>1445</v>
      </c>
    </row>
    <row r="120" spans="1:5">
      <c r="A120" s="4" t="s">
        <v>340</v>
      </c>
    </row>
    <row r="121" spans="1:5">
      <c r="A121" s="4" t="s">
        <v>73</v>
      </c>
      <c r="B121" s="7" t="n">
        <v>10458</v>
      </c>
      <c r="C121" s="7" t="n">
        <v>9180</v>
      </c>
      <c r="D121" s="7" t="n">
        <v>34351</v>
      </c>
      <c r="E121" s="7" t="n">
        <v>298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1</v>
      </c>
      <c r="B1" s="2" t="s">
        <v>71</v>
      </c>
      <c r="C1" s="2" t="s">
        <v>2</v>
      </c>
      <c r="D1" s="2" t="s">
        <v>72</v>
      </c>
      <c r="E1" s="2" t="s">
        <v>2</v>
      </c>
      <c r="F1" s="2" t="s">
        <v>72</v>
      </c>
      <c r="G1" s="2" t="s">
        <v>29</v>
      </c>
    </row>
    <row r="2" spans="1:7">
      <c r="A2" s="4" t="s">
        <v>342</v>
      </c>
      <c r="C2" s="7" t="n">
        <v>10433</v>
      </c>
      <c r="D2" s="7" t="n">
        <v>10484</v>
      </c>
      <c r="E2" s="7" t="n">
        <v>59522</v>
      </c>
      <c r="F2" s="7" t="n">
        <v>-34539</v>
      </c>
      <c r="G2" s="7" t="n">
        <v>22457</v>
      </c>
    </row>
    <row r="3" spans="1:7">
      <c r="A3" s="4" t="s">
        <v>343</v>
      </c>
      <c r="C3" s="5" t="n">
        <v>67008</v>
      </c>
      <c r="D3" s="5" t="n">
        <v>62697</v>
      </c>
      <c r="E3" s="5" t="n">
        <v>67153</v>
      </c>
      <c r="F3" s="5" t="n">
        <v>60188</v>
      </c>
    </row>
    <row r="4" spans="1:7">
      <c r="A4" s="4" t="s">
        <v>344</v>
      </c>
      <c r="C4" s="5" t="n">
        <v>67021</v>
      </c>
      <c r="D4" s="5" t="n">
        <v>62704</v>
      </c>
      <c r="E4" s="5" t="n">
        <v>67184</v>
      </c>
      <c r="F4" s="5" t="n">
        <v>60188</v>
      </c>
    </row>
    <row r="5" spans="1:7">
      <c r="A5" s="4" t="s">
        <v>90</v>
      </c>
      <c r="C5" s="8" t="n">
        <v>0.16</v>
      </c>
      <c r="D5" s="8" t="n">
        <v>0.17</v>
      </c>
      <c r="E5" s="8" t="n">
        <v>0.89</v>
      </c>
      <c r="F5" s="8" t="n">
        <v>-0.57</v>
      </c>
    </row>
    <row r="6" spans="1:7">
      <c r="A6" s="4" t="s">
        <v>91</v>
      </c>
      <c r="C6" s="8" t="n">
        <v>0.16</v>
      </c>
      <c r="D6" s="8" t="n">
        <v>0.17</v>
      </c>
      <c r="E6" s="8" t="n">
        <v>0.89</v>
      </c>
      <c r="F6" s="8" t="n">
        <v>-0.57</v>
      </c>
    </row>
    <row r="7" spans="1:7">
      <c r="A7" s="4" t="s">
        <v>345</v>
      </c>
    </row>
    <row r="8" spans="1:7">
      <c r="A8" s="4" t="s">
        <v>346</v>
      </c>
      <c r="C8" s="4" t="s">
        <v>52</v>
      </c>
      <c r="D8" s="4" t="s">
        <v>52</v>
      </c>
      <c r="E8" s="5" t="n">
        <v>25</v>
      </c>
      <c r="F8" s="4" t="s">
        <v>52</v>
      </c>
    </row>
    <row r="9" spans="1:7">
      <c r="A9" s="4" t="s">
        <v>347</v>
      </c>
    </row>
    <row r="10" spans="1:7">
      <c r="A10" s="4" t="s">
        <v>346</v>
      </c>
      <c r="C10" s="5" t="n">
        <v>13</v>
      </c>
      <c r="D10" s="5" t="n">
        <v>7</v>
      </c>
      <c r="E10" s="5" t="n">
        <v>6</v>
      </c>
      <c r="F10" s="4" t="s">
        <v>52</v>
      </c>
    </row>
    <row r="11" spans="1:7">
      <c r="A11" s="4" t="s">
        <v>95</v>
      </c>
    </row>
    <row r="12" spans="1:7">
      <c r="A12" s="4" t="s">
        <v>342</v>
      </c>
      <c r="B12" s="7" t="n">
        <v>298582</v>
      </c>
    </row>
    <row r="13" spans="1:7">
      <c r="A13" s="4" t="s">
        <v>343</v>
      </c>
      <c r="B13" s="5" t="n">
        <v>118633</v>
      </c>
    </row>
    <row r="14" spans="1:7">
      <c r="A14" s="4" t="s">
        <v>344</v>
      </c>
      <c r="B14" s="5" t="n">
        <v>118633</v>
      </c>
    </row>
    <row r="15" spans="1:7">
      <c r="A15" s="4" t="s">
        <v>90</v>
      </c>
      <c r="B15" s="8" t="n">
        <v>2.52</v>
      </c>
    </row>
    <row r="16" spans="1:7">
      <c r="A16" s="4" t="s">
        <v>91</v>
      </c>
      <c r="B16" s="8" t="n">
        <v>2.52</v>
      </c>
    </row>
    <row r="17" spans="1:7">
      <c r="A17" s="4" t="s">
        <v>348</v>
      </c>
    </row>
    <row r="18" spans="1:7">
      <c r="A18" s="4" t="s">
        <v>346</v>
      </c>
      <c r="B18" s="4" t="s">
        <v>52</v>
      </c>
    </row>
    <row r="19" spans="1:7">
      <c r="A19" s="4" t="s">
        <v>349</v>
      </c>
    </row>
    <row r="20" spans="1:7">
      <c r="A20" s="4" t="s">
        <v>346</v>
      </c>
      <c r="B20" s="4" t="s">
        <v>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71</v>
      </c>
      <c r="C1" s="2" t="s">
        <v>2</v>
      </c>
      <c r="D1" s="2" t="s">
        <v>72</v>
      </c>
      <c r="E1" s="2" t="s">
        <v>2</v>
      </c>
      <c r="F1" s="2" t="s">
        <v>72</v>
      </c>
    </row>
    <row r="2" spans="1:6">
      <c r="A2" s="4" t="s">
        <v>351</v>
      </c>
      <c r="C2" s="5" t="n">
        <v>1086</v>
      </c>
      <c r="D2" s="5" t="n">
        <v>563</v>
      </c>
      <c r="E2" s="5" t="n">
        <v>1170</v>
      </c>
      <c r="F2" s="5" t="n">
        <v>479</v>
      </c>
    </row>
    <row r="3" spans="1:6">
      <c r="A3" s="4" t="s">
        <v>352</v>
      </c>
      <c r="C3" s="5" t="n">
        <v>4938</v>
      </c>
      <c r="D3" s="5" t="n">
        <v>802</v>
      </c>
      <c r="E3" s="5" t="n">
        <v>3848</v>
      </c>
      <c r="F3" s="5" t="n">
        <v>689</v>
      </c>
    </row>
    <row r="4" spans="1:6">
      <c r="A4" s="4" t="s">
        <v>353</v>
      </c>
    </row>
    <row r="5" spans="1:6">
      <c r="A5" s="4" t="s">
        <v>352</v>
      </c>
      <c r="C5" s="5" t="n">
        <v>351</v>
      </c>
      <c r="D5" s="5" t="n">
        <v>256</v>
      </c>
      <c r="E5" s="5" t="n">
        <v>351</v>
      </c>
      <c r="F5" s="5" t="n">
        <v>222</v>
      </c>
    </row>
    <row r="6" spans="1:6">
      <c r="A6" s="4" t="s">
        <v>354</v>
      </c>
    </row>
    <row r="7" spans="1:6">
      <c r="A7" s="4" t="s">
        <v>352</v>
      </c>
      <c r="C7" s="5" t="n">
        <v>3528</v>
      </c>
      <c r="D7" s="4" t="s">
        <v>52</v>
      </c>
      <c r="E7" s="5" t="n">
        <v>2352</v>
      </c>
      <c r="F7" s="4" t="s">
        <v>52</v>
      </c>
    </row>
    <row r="8" spans="1:6">
      <c r="A8" s="4" t="s">
        <v>347</v>
      </c>
    </row>
    <row r="9" spans="1:6">
      <c r="A9" s="4" t="s">
        <v>352</v>
      </c>
      <c r="C9" s="5" t="n">
        <v>1059</v>
      </c>
      <c r="D9" s="5" t="n">
        <v>546</v>
      </c>
      <c r="E9" s="5" t="n">
        <v>1145</v>
      </c>
      <c r="F9" s="5" t="n">
        <v>467</v>
      </c>
    </row>
    <row r="10" spans="1:6">
      <c r="A10" s="4" t="s">
        <v>95</v>
      </c>
    </row>
    <row r="11" spans="1:6">
      <c r="A11" s="4" t="s">
        <v>351</v>
      </c>
      <c r="B11" s="5" t="n">
        <v>898</v>
      </c>
    </row>
    <row r="12" spans="1:6">
      <c r="A12" s="4" t="s">
        <v>352</v>
      </c>
      <c r="B12" s="5" t="n">
        <v>5314</v>
      </c>
    </row>
    <row r="13" spans="1:6">
      <c r="A13" s="4" t="s">
        <v>355</v>
      </c>
    </row>
    <row r="14" spans="1:6">
      <c r="A14" s="4" t="s">
        <v>352</v>
      </c>
      <c r="B14" s="5" t="n">
        <v>4416</v>
      </c>
    </row>
    <row r="15" spans="1:6">
      <c r="A15" s="4" t="s">
        <v>356</v>
      </c>
    </row>
    <row r="16" spans="1:6">
      <c r="A16" s="4" t="s">
        <v>352</v>
      </c>
      <c r="B16" s="4" t="s">
        <v>52</v>
      </c>
    </row>
    <row r="17" spans="1:6">
      <c r="A17" s="4" t="s">
        <v>349</v>
      </c>
    </row>
    <row r="18" spans="1:6">
      <c r="A18" s="4" t="s">
        <v>352</v>
      </c>
      <c r="B18" s="5" t="n">
        <v>8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4" t="s">
        <v>63</v>
      </c>
      <c r="B2" s="7" t="n">
        <v>5319</v>
      </c>
      <c r="C2" s="7" t="n">
        <v>4269</v>
      </c>
    </row>
    <row r="3" spans="1:3">
      <c r="A3" s="4" t="s">
        <v>64</v>
      </c>
      <c r="B3" s="5" t="n">
        <v>280845</v>
      </c>
      <c r="C3" s="5" t="n">
        <v>133755</v>
      </c>
    </row>
    <row r="4" spans="1:3">
      <c r="A4" s="4" t="s">
        <v>65</v>
      </c>
      <c r="B4" s="7" t="n">
        <v>2693</v>
      </c>
      <c r="C4" s="7" t="n">
        <v>608</v>
      </c>
    </row>
    <row r="5" spans="1:3">
      <c r="A5" s="4" t="s">
        <v>66</v>
      </c>
      <c r="B5" s="8" t="n">
        <v>0.01</v>
      </c>
      <c r="C5" s="8" t="n">
        <v>0.01</v>
      </c>
    </row>
    <row r="6" spans="1:3">
      <c r="A6" s="4" t="s">
        <v>67</v>
      </c>
      <c r="B6" s="5" t="n">
        <v>1000000000</v>
      </c>
      <c r="C6" s="5" t="n">
        <v>1000000000</v>
      </c>
    </row>
    <row r="7" spans="1:3">
      <c r="A7" s="4" t="s">
        <v>68</v>
      </c>
      <c r="B7" s="5" t="n">
        <v>67338845</v>
      </c>
      <c r="C7" s="5" t="n">
        <v>68546820</v>
      </c>
    </row>
    <row r="8" spans="1:3">
      <c r="A8" s="4" t="s">
        <v>69</v>
      </c>
      <c r="B8" s="5" t="n">
        <v>67338845</v>
      </c>
      <c r="C8" s="5" t="n">
        <v>68546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57</v>
      </c>
      <c r="B1" s="2" t="s">
        <v>358</v>
      </c>
      <c r="C1" s="2" t="s">
        <v>359</v>
      </c>
    </row>
    <row r="2" spans="1:3">
      <c r="A2" s="4" t="s">
        <v>360</v>
      </c>
      <c r="C2" s="4" t="s">
        <v>361</v>
      </c>
    </row>
    <row r="3" spans="1:3">
      <c r="A3" s="4" t="s">
        <v>362</v>
      </c>
      <c r="B3" s="4" t="s">
        <v>363</v>
      </c>
    </row>
    <row r="4" spans="1:3">
      <c r="A4" s="4" t="s">
        <v>364</v>
      </c>
      <c r="B4" s="4" t="s">
        <v>3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71</v>
      </c>
      <c r="C1" s="2" t="s">
        <v>2</v>
      </c>
      <c r="D1" s="2" t="s">
        <v>72</v>
      </c>
    </row>
    <row r="2" spans="1:4">
      <c r="A2" s="4" t="s">
        <v>367</v>
      </c>
      <c r="C2" s="4" t="s">
        <v>52</v>
      </c>
      <c r="D2" s="4" t="s">
        <v>52</v>
      </c>
    </row>
    <row r="3" spans="1:4">
      <c r="A3" s="4" t="s">
        <v>95</v>
      </c>
    </row>
    <row r="4" spans="1:4">
      <c r="A4" s="4" t="s">
        <v>368</v>
      </c>
      <c r="B4" s="7" t="n">
        <v>666399</v>
      </c>
    </row>
    <row r="5" spans="1:4">
      <c r="A5" s="4" t="s">
        <v>369</v>
      </c>
      <c r="B5" s="5" t="n">
        <v>-358557</v>
      </c>
    </row>
    <row r="6" spans="1:4">
      <c r="A6" s="4" t="s">
        <v>370</v>
      </c>
      <c r="B6" s="5" t="n">
        <v>-13435</v>
      </c>
    </row>
    <row r="7" spans="1:4">
      <c r="A7" s="4" t="s">
        <v>371</v>
      </c>
      <c r="B7" s="5" t="n">
        <v>-438</v>
      </c>
    </row>
    <row r="8" spans="1:4">
      <c r="A8" s="4" t="s">
        <v>367</v>
      </c>
      <c r="B8" s="7" t="n">
        <v>2939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1"/>
    <col customWidth="1" max="6" min="6" width="21"/>
    <col customWidth="1" max="7" min="7" width="21"/>
  </cols>
  <sheetData>
    <row r="1" spans="1:7">
      <c r="A1" s="1" t="s">
        <v>372</v>
      </c>
      <c r="B1" s="2" t="s">
        <v>373</v>
      </c>
      <c r="C1" s="2" t="s">
        <v>72</v>
      </c>
      <c r="D1" s="2" t="s">
        <v>374</v>
      </c>
      <c r="E1" s="2" t="s">
        <v>375</v>
      </c>
      <c r="F1" s="2" t="s">
        <v>255</v>
      </c>
      <c r="G1" s="2" t="s">
        <v>256</v>
      </c>
    </row>
    <row r="2" spans="1:7">
      <c r="A2" s="4" t="s">
        <v>376</v>
      </c>
      <c r="F2" s="7" t="n">
        <v>2086</v>
      </c>
      <c r="G2" s="7" t="n">
        <v>430</v>
      </c>
    </row>
    <row r="3" spans="1:7">
      <c r="A3" s="4" t="s">
        <v>377</v>
      </c>
    </row>
    <row r="4" spans="1:7">
      <c r="A4" s="4" t="s">
        <v>378</v>
      </c>
      <c r="B4" s="7" t="n">
        <v>400000</v>
      </c>
    </row>
    <row r="5" spans="1:7">
      <c r="A5" s="4" t="s">
        <v>379</v>
      </c>
      <c r="B5" s="5" t="n">
        <v>1</v>
      </c>
    </row>
    <row r="6" spans="1:7">
      <c r="A6" s="4" t="s">
        <v>380</v>
      </c>
      <c r="B6" s="4" t="s">
        <v>381</v>
      </c>
    </row>
    <row r="7" spans="1:7">
      <c r="A7" s="4" t="s">
        <v>382</v>
      </c>
      <c r="B7" s="7" t="n">
        <v>30000</v>
      </c>
    </row>
    <row r="8" spans="1:7">
      <c r="A8" s="4" t="s">
        <v>383</v>
      </c>
    </row>
    <row r="9" spans="1:7">
      <c r="A9" s="4" t="s">
        <v>384</v>
      </c>
      <c r="B9" s="4" t="s">
        <v>385</v>
      </c>
    </row>
    <row r="10" spans="1:7">
      <c r="A10" s="4" t="s">
        <v>386</v>
      </c>
      <c r="B10" s="4" t="s">
        <v>387</v>
      </c>
    </row>
    <row r="11" spans="1:7">
      <c r="A11" s="4" t="s">
        <v>388</v>
      </c>
    </row>
    <row r="12" spans="1:7">
      <c r="A12" s="4" t="s">
        <v>384</v>
      </c>
      <c r="B12" s="4" t="s">
        <v>389</v>
      </c>
    </row>
    <row r="13" spans="1:7">
      <c r="A13" s="4" t="s">
        <v>386</v>
      </c>
      <c r="B13" s="4" t="s">
        <v>387</v>
      </c>
    </row>
    <row r="14" spans="1:7">
      <c r="A14" s="4" t="s">
        <v>390</v>
      </c>
    </row>
    <row r="15" spans="1:7">
      <c r="A15" s="4" t="s">
        <v>391</v>
      </c>
      <c r="B15" s="4" t="s">
        <v>392</v>
      </c>
    </row>
    <row r="16" spans="1:7">
      <c r="A16" s="4" t="s">
        <v>393</v>
      </c>
    </row>
    <row r="17" spans="1:7">
      <c r="A17" s="4" t="s">
        <v>391</v>
      </c>
      <c r="B17" s="4" t="s">
        <v>394</v>
      </c>
    </row>
    <row r="18" spans="1:7">
      <c r="A18" s="4" t="s">
        <v>395</v>
      </c>
    </row>
    <row r="19" spans="1:7">
      <c r="A19" s="4" t="s">
        <v>391</v>
      </c>
      <c r="B19" s="4" t="s">
        <v>385</v>
      </c>
    </row>
    <row r="20" spans="1:7">
      <c r="A20" s="4" t="s">
        <v>396</v>
      </c>
    </row>
    <row r="21" spans="1:7">
      <c r="A21" s="4" t="s">
        <v>391</v>
      </c>
      <c r="B21" s="4" t="s">
        <v>397</v>
      </c>
    </row>
    <row r="22" spans="1:7">
      <c r="A22" s="4" t="s">
        <v>398</v>
      </c>
    </row>
    <row r="23" spans="1:7">
      <c r="A23" s="4" t="s">
        <v>378</v>
      </c>
      <c r="D23" s="7" t="n">
        <v>200000</v>
      </c>
    </row>
    <row r="24" spans="1:7">
      <c r="A24" s="4" t="s">
        <v>379</v>
      </c>
      <c r="D24" s="5" t="n">
        <v>1</v>
      </c>
    </row>
    <row r="25" spans="1:7">
      <c r="A25" s="4" t="s">
        <v>399</v>
      </c>
      <c r="D25" s="4" t="s">
        <v>397</v>
      </c>
    </row>
    <row r="26" spans="1:7">
      <c r="A26" s="4" t="s">
        <v>400</v>
      </c>
      <c r="D26" s="7" t="n">
        <v>40000</v>
      </c>
    </row>
    <row r="27" spans="1:7">
      <c r="A27" s="4" t="s">
        <v>376</v>
      </c>
      <c r="E27" s="7" t="n">
        <v>1500</v>
      </c>
    </row>
    <row r="28" spans="1:7">
      <c r="A28" s="4" t="s">
        <v>401</v>
      </c>
    </row>
    <row r="29" spans="1:7">
      <c r="A29" s="4" t="s">
        <v>384</v>
      </c>
      <c r="C29" s="4" t="s">
        <v>402</v>
      </c>
    </row>
    <row r="30" spans="1:7">
      <c r="A30" s="4" t="s">
        <v>403</v>
      </c>
    </row>
    <row r="31" spans="1:7">
      <c r="A31" s="4" t="s">
        <v>384</v>
      </c>
      <c r="C31" s="4" t="s">
        <v>385</v>
      </c>
    </row>
    <row r="32" spans="1:7">
      <c r="A32" s="4" t="s">
        <v>404</v>
      </c>
    </row>
    <row r="33" spans="1:7">
      <c r="A33" s="4" t="s">
        <v>384</v>
      </c>
      <c r="C33" s="4" t="s">
        <v>389</v>
      </c>
    </row>
    <row r="34" spans="1:7">
      <c r="A34" s="4" t="s">
        <v>405</v>
      </c>
    </row>
    <row r="35" spans="1:7">
      <c r="A35" s="4" t="s">
        <v>386</v>
      </c>
      <c r="C35" s="4" t="s">
        <v>387</v>
      </c>
    </row>
    <row r="36" spans="1:7">
      <c r="A36" s="4" t="s">
        <v>406</v>
      </c>
    </row>
    <row r="37" spans="1:7">
      <c r="A37" s="4" t="s">
        <v>386</v>
      </c>
      <c r="C37" s="4" t="s">
        <v>407</v>
      </c>
    </row>
    <row r="38" spans="1:7">
      <c r="A38" s="4" t="s">
        <v>408</v>
      </c>
    </row>
    <row r="39" spans="1:7">
      <c r="A39" s="4" t="s">
        <v>386</v>
      </c>
      <c r="C39" s="4" t="s">
        <v>387</v>
      </c>
    </row>
    <row r="40" spans="1:7">
      <c r="A40" s="4" t="s">
        <v>409</v>
      </c>
    </row>
    <row r="41" spans="1:7">
      <c r="A41" s="4" t="s">
        <v>386</v>
      </c>
      <c r="C41" s="4" t="s">
        <v>407</v>
      </c>
    </row>
    <row r="42" spans="1:7">
      <c r="A42" s="4" t="s">
        <v>410</v>
      </c>
    </row>
    <row r="43" spans="1:7">
      <c r="A43" s="4" t="s">
        <v>391</v>
      </c>
      <c r="D43" s="4" t="s">
        <v>394</v>
      </c>
    </row>
    <row r="44" spans="1:7">
      <c r="A44" s="4" t="s">
        <v>411</v>
      </c>
    </row>
    <row r="45" spans="1:7">
      <c r="A45" s="4" t="s">
        <v>412</v>
      </c>
      <c r="C45" s="4" t="s">
        <v>413</v>
      </c>
    </row>
    <row r="46" spans="1:7">
      <c r="A46" s="4" t="s">
        <v>414</v>
      </c>
    </row>
    <row r="47" spans="1:7">
      <c r="A47" s="4" t="s">
        <v>415</v>
      </c>
      <c r="C47" s="4" t="s">
        <v>413</v>
      </c>
    </row>
    <row r="48" spans="1:7">
      <c r="A48" s="4" t="s">
        <v>416</v>
      </c>
    </row>
    <row r="49" spans="1:7">
      <c r="A49" s="4" t="s">
        <v>386</v>
      </c>
      <c r="C49" s="4" t="s">
        <v>417</v>
      </c>
    </row>
    <row r="50" spans="1:7">
      <c r="A50" s="4" t="s">
        <v>418</v>
      </c>
    </row>
    <row r="51" spans="1:7">
      <c r="A51" s="4" t="s">
        <v>386</v>
      </c>
      <c r="C51" s="4" t="s">
        <v>4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255</v>
      </c>
    </row>
    <row r="3" spans="1:2">
      <c r="A3" s="4" t="s">
        <v>421</v>
      </c>
      <c r="B3" s="7" t="n">
        <v>147515</v>
      </c>
    </row>
    <row r="4" spans="1:2">
      <c r="A4" s="4" t="s">
        <v>422</v>
      </c>
      <c r="B4" s="5" t="n">
        <v>-1500</v>
      </c>
    </row>
    <row r="5" spans="1:2">
      <c r="A5" s="4" t="s">
        <v>421</v>
      </c>
      <c r="B5" s="7" t="n">
        <v>1460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9</v>
      </c>
    </row>
    <row r="3" spans="1:3">
      <c r="A3" s="4" t="s">
        <v>424</v>
      </c>
      <c r="B3" s="7" t="n">
        <v>128000</v>
      </c>
      <c r="C3" s="7" t="n">
        <v>128000</v>
      </c>
    </row>
    <row r="4" spans="1:3">
      <c r="A4" s="4" t="s">
        <v>425</v>
      </c>
      <c r="B4" s="5" t="n">
        <v>-6579</v>
      </c>
    </row>
    <row r="5" spans="1:3">
      <c r="A5" s="4" t="s">
        <v>426</v>
      </c>
      <c r="B5" s="5" t="n">
        <v>-10742</v>
      </c>
      <c r="C5" s="5" t="n">
        <v>-4163</v>
      </c>
    </row>
    <row r="6" spans="1:3">
      <c r="A6" s="4" t="s">
        <v>427</v>
      </c>
      <c r="B6" s="5" t="n">
        <v>117258</v>
      </c>
      <c r="C6" s="5" t="n">
        <v>123837</v>
      </c>
    </row>
    <row r="7" spans="1:3">
      <c r="A7" s="4" t="s">
        <v>428</v>
      </c>
    </row>
    <row r="8" spans="1:3">
      <c r="A8" s="4" t="s">
        <v>424</v>
      </c>
      <c r="B8" s="5" t="n">
        <v>58100</v>
      </c>
      <c r="C8" s="5" t="n">
        <v>58100</v>
      </c>
    </row>
    <row r="9" spans="1:3">
      <c r="A9" s="4" t="s">
        <v>425</v>
      </c>
      <c r="B9" s="4" t="s">
        <v>52</v>
      </c>
    </row>
    <row r="10" spans="1:3">
      <c r="A10" s="4" t="s">
        <v>429</v>
      </c>
    </row>
    <row r="11" spans="1:3">
      <c r="A11" s="4" t="s">
        <v>430</v>
      </c>
      <c r="B11" s="4" t="s">
        <v>431</v>
      </c>
    </row>
    <row r="12" spans="1:3">
      <c r="A12" s="4" t="s">
        <v>432</v>
      </c>
    </row>
    <row r="13" spans="1:3">
      <c r="A13" s="4" t="s">
        <v>430</v>
      </c>
      <c r="B13" s="4" t="s">
        <v>433</v>
      </c>
    </row>
    <row r="14" spans="1:3">
      <c r="A14" s="4" t="s">
        <v>434</v>
      </c>
    </row>
    <row r="15" spans="1:3">
      <c r="A15" s="4" t="s">
        <v>424</v>
      </c>
      <c r="B15" s="7" t="n">
        <v>68300</v>
      </c>
      <c r="C15" s="5" t="n">
        <v>68300</v>
      </c>
    </row>
    <row r="16" spans="1:3">
      <c r="A16" s="4" t="s">
        <v>425</v>
      </c>
      <c r="B16" s="4" t="s">
        <v>52</v>
      </c>
    </row>
    <row r="17" spans="1:3">
      <c r="A17" s="4" t="s">
        <v>435</v>
      </c>
    </row>
    <row r="18" spans="1:3">
      <c r="A18" s="4" t="s">
        <v>430</v>
      </c>
      <c r="B18" s="4" t="s">
        <v>436</v>
      </c>
    </row>
    <row r="19" spans="1:3">
      <c r="A19" s="4" t="s">
        <v>437</v>
      </c>
    </row>
    <row r="20" spans="1:3">
      <c r="A20" s="4" t="s">
        <v>430</v>
      </c>
      <c r="B20" s="4" t="s">
        <v>433</v>
      </c>
    </row>
    <row r="21" spans="1:3">
      <c r="A21" s="4" t="s">
        <v>438</v>
      </c>
    </row>
    <row r="22" spans="1:3">
      <c r="A22" s="4" t="s">
        <v>424</v>
      </c>
      <c r="B22" s="7" t="n">
        <v>1600</v>
      </c>
      <c r="C22" s="7" t="n">
        <v>1600</v>
      </c>
    </row>
    <row r="23" spans="1:3">
      <c r="A23" s="4" t="s">
        <v>425</v>
      </c>
      <c r="B23" s="4" t="s">
        <v>52</v>
      </c>
    </row>
    <row r="24" spans="1:3">
      <c r="A24" s="4" t="s">
        <v>439</v>
      </c>
    </row>
    <row r="25" spans="1:3">
      <c r="A25" s="4" t="s">
        <v>430</v>
      </c>
      <c r="B25" s="4" t="s">
        <v>440</v>
      </c>
    </row>
    <row r="26" spans="1:3">
      <c r="A26" s="4" t="s">
        <v>441</v>
      </c>
    </row>
    <row r="27" spans="1:3">
      <c r="A27" s="4" t="s">
        <v>430</v>
      </c>
      <c r="B27" s="4" t="s">
        <v>4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s>
  <sheetData>
    <row r="1" spans="1:7">
      <c r="A1" s="1" t="s">
        <v>443</v>
      </c>
      <c r="B1" s="2" t="s">
        <v>281</v>
      </c>
      <c r="E1" s="2" t="s">
        <v>1</v>
      </c>
      <c r="F1" s="2" t="s">
        <v>444</v>
      </c>
    </row>
    <row r="2" spans="1:7">
      <c r="B2" s="2" t="s">
        <v>2</v>
      </c>
      <c r="C2" s="2" t="s">
        <v>29</v>
      </c>
      <c r="D2" s="2" t="s">
        <v>445</v>
      </c>
      <c r="E2" s="2" t="s">
        <v>2</v>
      </c>
      <c r="F2" s="2" t="s">
        <v>29</v>
      </c>
      <c r="G2" s="2" t="s">
        <v>446</v>
      </c>
    </row>
    <row r="3" spans="1:7">
      <c r="A3" s="4" t="s">
        <v>447</v>
      </c>
      <c r="G3" s="7" t="n">
        <v>150000</v>
      </c>
    </row>
    <row r="4" spans="1:7">
      <c r="A4" s="4" t="s">
        <v>448</v>
      </c>
      <c r="B4" s="7" t="n">
        <v>20300</v>
      </c>
    </row>
    <row r="5" spans="1:7">
      <c r="A5" s="4" t="s">
        <v>449</v>
      </c>
      <c r="B5" s="8" t="n">
        <v>20.47</v>
      </c>
    </row>
    <row r="6" spans="1:7">
      <c r="A6" s="4" t="s">
        <v>450</v>
      </c>
      <c r="B6" s="5" t="n">
        <v>1000</v>
      </c>
    </row>
    <row r="7" spans="1:7">
      <c r="A7" s="4" t="s">
        <v>451</v>
      </c>
    </row>
    <row r="8" spans="1:7">
      <c r="A8" s="4" t="s">
        <v>452</v>
      </c>
      <c r="B8" s="5" t="n">
        <v>8000</v>
      </c>
      <c r="E8" s="5" t="n">
        <v>8000</v>
      </c>
    </row>
    <row r="9" spans="1:7">
      <c r="A9" s="4" t="s">
        <v>453</v>
      </c>
    </row>
    <row r="10" spans="1:7">
      <c r="A10" s="4" t="s">
        <v>454</v>
      </c>
      <c r="E10" s="5" t="n">
        <v>0</v>
      </c>
      <c r="F10" s="5" t="n">
        <v>400</v>
      </c>
    </row>
    <row r="11" spans="1:7">
      <c r="A11" s="4" t="s">
        <v>455</v>
      </c>
      <c r="C11" s="4" t="s">
        <v>436</v>
      </c>
      <c r="D11" s="4" t="s">
        <v>436</v>
      </c>
    </row>
    <row r="12" spans="1:7">
      <c r="A12" s="4" t="s">
        <v>456</v>
      </c>
      <c r="C12" s="4" t="s">
        <v>457</v>
      </c>
      <c r="D12" s="4" t="s">
        <v>457</v>
      </c>
    </row>
    <row r="13" spans="1:7">
      <c r="A13" s="4" t="s">
        <v>458</v>
      </c>
      <c r="B13" s="5" t="n">
        <v>400</v>
      </c>
      <c r="E13" s="5" t="n">
        <v>400</v>
      </c>
    </row>
    <row r="14" spans="1:7">
      <c r="A14" s="4" t="s">
        <v>459</v>
      </c>
      <c r="B14" s="5" t="n">
        <v>200</v>
      </c>
      <c r="E14" s="5" t="n">
        <v>200</v>
      </c>
    </row>
    <row r="15" spans="1:7">
      <c r="A15" s="4" t="s">
        <v>460</v>
      </c>
      <c r="B15" s="7" t="n">
        <v>2600</v>
      </c>
      <c r="E15" s="7" t="n">
        <v>2600</v>
      </c>
    </row>
    <row r="16" spans="1:7">
      <c r="A16" s="4" t="s">
        <v>461</v>
      </c>
      <c r="E16" s="4" t="s">
        <v>462</v>
      </c>
    </row>
    <row r="17" spans="1:7">
      <c r="A17" s="4" t="s">
        <v>463</v>
      </c>
    </row>
    <row r="18" spans="1:7">
      <c r="A18" s="4" t="s">
        <v>464</v>
      </c>
      <c r="D18" s="4" t="s">
        <v>465</v>
      </c>
    </row>
    <row r="19" spans="1:7">
      <c r="A19" s="4" t="s">
        <v>466</v>
      </c>
    </row>
    <row r="20" spans="1:7">
      <c r="A20" s="4" t="s">
        <v>464</v>
      </c>
      <c r="D20" s="4" t="s">
        <v>467</v>
      </c>
    </row>
    <row r="21" spans="1:7">
      <c r="A21" s="4" t="s">
        <v>468</v>
      </c>
    </row>
    <row r="22" spans="1:7">
      <c r="A22" s="4" t="s">
        <v>464</v>
      </c>
      <c r="C22" s="4" t="s">
        <v>469</v>
      </c>
    </row>
    <row r="23" spans="1:7">
      <c r="A23" s="4" t="s">
        <v>470</v>
      </c>
    </row>
    <row r="24" spans="1:7">
      <c r="A24" s="4" t="s">
        <v>464</v>
      </c>
      <c r="C24" s="4" t="s">
        <v>469</v>
      </c>
    </row>
    <row r="25" spans="1:7">
      <c r="A25" s="4" t="s">
        <v>471</v>
      </c>
    </row>
    <row r="26" spans="1:7">
      <c r="A26" s="4" t="s">
        <v>464</v>
      </c>
      <c r="C26" s="4" t="s">
        <v>469</v>
      </c>
    </row>
    <row r="27" spans="1:7">
      <c r="A27" s="4" t="s">
        <v>472</v>
      </c>
    </row>
    <row r="28" spans="1:7">
      <c r="A28" s="4" t="s">
        <v>464</v>
      </c>
      <c r="D28" s="4" t="s">
        <v>467</v>
      </c>
    </row>
    <row r="29" spans="1:7">
      <c r="A29" s="4" t="s">
        <v>473</v>
      </c>
    </row>
    <row r="30" spans="1:7">
      <c r="A30" s="4" t="s">
        <v>464</v>
      </c>
      <c r="D30" s="4" t="s">
        <v>467</v>
      </c>
    </row>
    <row r="31" spans="1:7">
      <c r="A31" s="4" t="s">
        <v>474</v>
      </c>
    </row>
    <row r="32" spans="1:7">
      <c r="A32" s="4" t="s">
        <v>475</v>
      </c>
      <c r="F32" s="8" t="n">
        <v>16.55</v>
      </c>
    </row>
    <row r="33" spans="1:7">
      <c r="A33" s="4" t="s">
        <v>476</v>
      </c>
    </row>
    <row r="34" spans="1:7">
      <c r="A34" s="4" t="s">
        <v>475</v>
      </c>
      <c r="F34" s="8" t="n">
        <v>22.19</v>
      </c>
    </row>
    <row r="35" spans="1:7">
      <c r="A35" s="4" t="s">
        <v>477</v>
      </c>
    </row>
    <row r="36" spans="1:7">
      <c r="A36" s="4" t="s">
        <v>478</v>
      </c>
      <c r="E36" s="7" t="n">
        <v>0</v>
      </c>
    </row>
    <row r="37" spans="1:7">
      <c r="A37" s="4" t="s">
        <v>479</v>
      </c>
    </row>
    <row r="38" spans="1:7">
      <c r="A38" s="4" t="s">
        <v>456</v>
      </c>
      <c r="C38" s="4" t="s">
        <v>457</v>
      </c>
      <c r="D38" s="4" t="s">
        <v>457</v>
      </c>
    </row>
    <row r="39" spans="1:7">
      <c r="A39" s="4" t="s">
        <v>460</v>
      </c>
      <c r="B39" s="7" t="n">
        <v>24400</v>
      </c>
      <c r="E39" s="7" t="n">
        <v>24400</v>
      </c>
    </row>
    <row r="40" spans="1:7">
      <c r="A40" s="4" t="s">
        <v>461</v>
      </c>
      <c r="E40" s="4" t="s">
        <v>480</v>
      </c>
    </row>
    <row r="41" spans="1:7">
      <c r="A41" s="4" t="s">
        <v>481</v>
      </c>
      <c r="E41" s="5" t="n">
        <v>2</v>
      </c>
      <c r="F41" s="5" t="n">
        <v>1700</v>
      </c>
    </row>
    <row r="42" spans="1:7">
      <c r="A42" s="4" t="s">
        <v>482</v>
      </c>
      <c r="B42" s="5" t="n">
        <v>1000</v>
      </c>
      <c r="E42" s="5" t="n">
        <v>1000</v>
      </c>
    </row>
    <row r="43" spans="1:7">
      <c r="A43" s="4" t="s">
        <v>483</v>
      </c>
    </row>
    <row r="44" spans="1:7">
      <c r="A44" s="4" t="s">
        <v>464</v>
      </c>
      <c r="D44" s="4" t="s">
        <v>465</v>
      </c>
    </row>
    <row r="45" spans="1:7">
      <c r="A45" s="4" t="s">
        <v>484</v>
      </c>
    </row>
    <row r="46" spans="1:7">
      <c r="A46" s="4" t="s">
        <v>464</v>
      </c>
      <c r="D46" s="4" t="s">
        <v>467</v>
      </c>
    </row>
    <row r="47" spans="1:7">
      <c r="A47" s="4" t="s">
        <v>485</v>
      </c>
    </row>
    <row r="48" spans="1:7">
      <c r="A48" s="4" t="s">
        <v>464</v>
      </c>
      <c r="C48" s="4" t="s">
        <v>469</v>
      </c>
    </row>
    <row r="49" spans="1:7">
      <c r="A49" s="4" t="s">
        <v>486</v>
      </c>
    </row>
    <row r="50" spans="1:7">
      <c r="A50" s="4" t="s">
        <v>464</v>
      </c>
      <c r="C50" s="4" t="s">
        <v>469</v>
      </c>
    </row>
    <row r="51" spans="1:7">
      <c r="A51" s="4" t="s">
        <v>487</v>
      </c>
    </row>
    <row r="52" spans="1:7">
      <c r="A52" s="4" t="s">
        <v>464</v>
      </c>
      <c r="C52" s="4" t="s">
        <v>469</v>
      </c>
    </row>
    <row r="53" spans="1:7">
      <c r="A53" s="4" t="s">
        <v>488</v>
      </c>
    </row>
    <row r="54" spans="1:7">
      <c r="A54" s="4" t="s">
        <v>464</v>
      </c>
      <c r="D54" s="4" t="s">
        <v>467</v>
      </c>
    </row>
    <row r="55" spans="1:7">
      <c r="A55" s="4" t="s">
        <v>489</v>
      </c>
    </row>
    <row r="56" spans="1:7">
      <c r="A56" s="4" t="s">
        <v>464</v>
      </c>
      <c r="D56" s="4" t="s">
        <v>467</v>
      </c>
    </row>
    <row r="57" spans="1:7">
      <c r="A57" s="4" t="s">
        <v>490</v>
      </c>
    </row>
    <row r="58" spans="1:7">
      <c r="A58" s="4" t="s">
        <v>491</v>
      </c>
      <c r="F58" s="8" t="n">
        <v>31.52</v>
      </c>
    </row>
    <row r="59" spans="1:7">
      <c r="A59" s="4" t="s">
        <v>492</v>
      </c>
    </row>
    <row r="60" spans="1:7">
      <c r="A60" s="4" t="s">
        <v>491</v>
      </c>
      <c r="F60" s="8" t="n">
        <v>44.9</v>
      </c>
    </row>
    <row r="61" spans="1:7">
      <c r="A61" s="4" t="s">
        <v>493</v>
      </c>
    </row>
    <row r="62" spans="1:7">
      <c r="A62" s="4" t="s">
        <v>456</v>
      </c>
      <c r="C62" s="4" t="s">
        <v>457</v>
      </c>
    </row>
    <row r="63" spans="1:7">
      <c r="A63" s="4" t="s">
        <v>460</v>
      </c>
      <c r="B63" s="7" t="n">
        <v>2300</v>
      </c>
      <c r="E63" s="7" t="n">
        <v>2300</v>
      </c>
    </row>
    <row r="64" spans="1:7">
      <c r="A64" s="4" t="s">
        <v>461</v>
      </c>
      <c r="E64" s="4" t="s">
        <v>494</v>
      </c>
    </row>
    <row r="65" spans="1:7">
      <c r="A65" s="4" t="s">
        <v>481</v>
      </c>
      <c r="C65" s="5" t="n">
        <v>100</v>
      </c>
      <c r="E65" s="5" t="n">
        <v>0</v>
      </c>
    </row>
    <row r="66" spans="1:7">
      <c r="A66" s="4" t="s">
        <v>491</v>
      </c>
      <c r="C66" s="8" t="n">
        <v>37.2</v>
      </c>
    </row>
    <row r="67" spans="1:7">
      <c r="A67" s="4" t="s">
        <v>482</v>
      </c>
      <c r="B67" s="5" t="n">
        <v>100</v>
      </c>
      <c r="E67" s="5" t="n">
        <v>100</v>
      </c>
    </row>
    <row r="68" spans="1:7">
      <c r="A68" s="4" t="s">
        <v>495</v>
      </c>
    </row>
    <row r="69" spans="1:7">
      <c r="A69" s="4" t="s">
        <v>464</v>
      </c>
      <c r="C69" s="4" t="s">
        <v>496</v>
      </c>
    </row>
    <row r="70" spans="1:7">
      <c r="A70" s="4" t="s">
        <v>497</v>
      </c>
    </row>
    <row r="71" spans="1:7">
      <c r="A71" s="4" t="s">
        <v>464</v>
      </c>
      <c r="C71" s="4" t="s">
        <v>49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9</v>
      </c>
      <c r="B1" s="2" t="s">
        <v>281</v>
      </c>
      <c r="C1" s="2" t="s">
        <v>444</v>
      </c>
    </row>
    <row r="2" spans="1:3">
      <c r="B2" s="2" t="s">
        <v>500</v>
      </c>
      <c r="C2" s="2" t="s">
        <v>500</v>
      </c>
    </row>
    <row r="3" spans="1:3">
      <c r="A3" s="4" t="s">
        <v>501</v>
      </c>
      <c r="C3" s="4" t="s">
        <v>496</v>
      </c>
    </row>
    <row r="4" spans="1:3">
      <c r="A4" s="4" t="s">
        <v>502</v>
      </c>
    </row>
    <row r="5" spans="1:3">
      <c r="A5" s="4" t="s">
        <v>501</v>
      </c>
      <c r="B5" s="4" t="s">
        <v>496</v>
      </c>
    </row>
    <row r="6" spans="1:3">
      <c r="A6" s="4" t="s">
        <v>503</v>
      </c>
      <c r="B6" s="4" t="s">
        <v>457</v>
      </c>
    </row>
    <row r="7" spans="1:3">
      <c r="A7" s="4" t="s">
        <v>504</v>
      </c>
    </row>
    <row r="8" spans="1:3">
      <c r="A8" s="4" t="s">
        <v>505</v>
      </c>
      <c r="C8" s="4" t="s">
        <v>506</v>
      </c>
    </row>
    <row r="9" spans="1:3">
      <c r="A9" s="4" t="s">
        <v>507</v>
      </c>
      <c r="B9" s="8" t="n">
        <v>30.83</v>
      </c>
      <c r="C9" s="8" t="n">
        <v>30.83</v>
      </c>
    </row>
    <row r="10" spans="1:3">
      <c r="A10" s="4" t="s">
        <v>503</v>
      </c>
      <c r="C10" s="4" t="s">
        <v>508</v>
      </c>
    </row>
    <row r="11" spans="1:3">
      <c r="A11" s="4" t="s">
        <v>509</v>
      </c>
      <c r="C11" s="4" t="s">
        <v>510</v>
      </c>
    </row>
    <row r="12" spans="1:3">
      <c r="A12" s="4" t="s">
        <v>511</v>
      </c>
    </row>
    <row r="13" spans="1:3">
      <c r="A13" s="4" t="s">
        <v>505</v>
      </c>
      <c r="B13" s="4" t="s">
        <v>512</v>
      </c>
    </row>
    <row r="14" spans="1:3">
      <c r="A14" s="4" t="s">
        <v>509</v>
      </c>
      <c r="B14" s="4" t="s">
        <v>513</v>
      </c>
    </row>
    <row r="15" spans="1:3">
      <c r="A15" s="4" t="s">
        <v>514</v>
      </c>
      <c r="B15" s="8" t="n">
        <v>2.13</v>
      </c>
      <c r="C15" s="8" t="n">
        <v>2.13</v>
      </c>
    </row>
    <row r="16" spans="1:3">
      <c r="A16" s="4" t="s">
        <v>515</v>
      </c>
    </row>
    <row r="17" spans="1:3">
      <c r="A17" s="4" t="s">
        <v>505</v>
      </c>
      <c r="C17" s="4" t="s">
        <v>516</v>
      </c>
    </row>
    <row r="18" spans="1:3">
      <c r="A18" s="4" t="s">
        <v>507</v>
      </c>
      <c r="B18" s="8" t="n">
        <v>42.65</v>
      </c>
      <c r="C18" s="8" t="n">
        <v>42.65</v>
      </c>
    </row>
    <row r="19" spans="1:3">
      <c r="A19" s="4" t="s">
        <v>503</v>
      </c>
      <c r="C19" s="4" t="s">
        <v>517</v>
      </c>
    </row>
    <row r="20" spans="1:3">
      <c r="A20" s="4" t="s">
        <v>509</v>
      </c>
      <c r="C20" s="4" t="s">
        <v>518</v>
      </c>
    </row>
    <row r="21" spans="1:3">
      <c r="A21" s="4" t="s">
        <v>519</v>
      </c>
    </row>
    <row r="22" spans="1:3">
      <c r="A22" s="4" t="s">
        <v>505</v>
      </c>
      <c r="B22" s="4" t="s">
        <v>520</v>
      </c>
    </row>
    <row r="23" spans="1:3">
      <c r="A23" s="4" t="s">
        <v>509</v>
      </c>
      <c r="B23" s="4" t="s">
        <v>521</v>
      </c>
    </row>
    <row r="24" spans="1:3">
      <c r="A24" s="4" t="s">
        <v>514</v>
      </c>
      <c r="B24" s="8" t="n">
        <v>133.2</v>
      </c>
      <c r="C24" s="8" t="n">
        <v>1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22</v>
      </c>
      <c r="B1" s="2" t="s">
        <v>1</v>
      </c>
    </row>
    <row r="2" spans="1:2">
      <c r="B2" s="2" t="s">
        <v>255</v>
      </c>
    </row>
    <row r="3" spans="1:2">
      <c r="A3" s="4" t="s">
        <v>523</v>
      </c>
      <c r="B3" s="7" t="n">
        <v>1000000</v>
      </c>
    </row>
    <row r="4" spans="1:2">
      <c r="A4" s="4" t="s">
        <v>524</v>
      </c>
      <c r="B4" s="5" t="n">
        <v>1000000</v>
      </c>
    </row>
    <row r="5" spans="1:2">
      <c r="A5" s="4" t="s">
        <v>525</v>
      </c>
      <c r="B5" s="5" t="n">
        <v>250000</v>
      </c>
    </row>
    <row r="6" spans="1:2">
      <c r="A6" s="4" t="s">
        <v>526</v>
      </c>
      <c r="B6" s="5" t="n">
        <v>250000</v>
      </c>
    </row>
    <row r="7" spans="1:2">
      <c r="A7" s="4" t="s">
        <v>527</v>
      </c>
      <c r="B7" s="5" t="n">
        <v>500000</v>
      </c>
    </row>
    <row r="8" spans="1:2">
      <c r="A8" s="4" t="s">
        <v>528</v>
      </c>
      <c r="B8" s="5" t="n">
        <v>50000</v>
      </c>
    </row>
    <row r="9" spans="1:2">
      <c r="A9" s="4" t="s">
        <v>529</v>
      </c>
      <c r="B9" s="7" t="n">
        <v>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530</v>
      </c>
      <c r="B1" s="2" t="s">
        <v>281</v>
      </c>
      <c r="D1" s="2" t="s">
        <v>1</v>
      </c>
      <c r="F1" s="2" t="s">
        <v>444</v>
      </c>
    </row>
    <row r="2" spans="1:6">
      <c r="B2" s="2" t="s">
        <v>2</v>
      </c>
      <c r="C2" s="2" t="s">
        <v>72</v>
      </c>
      <c r="D2" s="2" t="s">
        <v>2</v>
      </c>
      <c r="E2" s="2" t="s">
        <v>72</v>
      </c>
      <c r="F2" s="2" t="s">
        <v>29</v>
      </c>
    </row>
    <row r="3" spans="1:6">
      <c r="A3" s="4" t="s">
        <v>531</v>
      </c>
      <c r="B3" s="7" t="n">
        <v>567924</v>
      </c>
      <c r="C3" s="7" t="n">
        <v>442652</v>
      </c>
      <c r="D3" s="7" t="n">
        <v>1731445</v>
      </c>
      <c r="E3" s="7" t="n">
        <v>1146989</v>
      </c>
    </row>
    <row r="4" spans="1:6">
      <c r="A4" s="4" t="s">
        <v>532</v>
      </c>
      <c r="B4" s="4" t="s">
        <v>52</v>
      </c>
      <c r="C4" s="4" t="s">
        <v>52</v>
      </c>
      <c r="D4" s="4" t="s">
        <v>52</v>
      </c>
      <c r="E4" s="4" t="s">
        <v>52</v>
      </c>
    </row>
    <row r="5" spans="1:6">
      <c r="A5" s="4" t="s">
        <v>78</v>
      </c>
      <c r="B5" s="5" t="n">
        <v>60748</v>
      </c>
      <c r="C5" s="5" t="n">
        <v>36271</v>
      </c>
      <c r="D5" s="5" t="n">
        <v>161478</v>
      </c>
      <c r="E5" s="5" t="n">
        <v>100709</v>
      </c>
    </row>
    <row r="6" spans="1:6">
      <c r="A6" s="4" t="s">
        <v>533</v>
      </c>
      <c r="B6" s="5" t="n">
        <v>9376</v>
      </c>
      <c r="C6" s="5" t="n">
        <v>6412</v>
      </c>
      <c r="D6" s="5" t="n">
        <v>60611</v>
      </c>
      <c r="E6" s="5" t="n">
        <v>-43240</v>
      </c>
    </row>
    <row r="7" spans="1:6">
      <c r="A7" s="4" t="s">
        <v>342</v>
      </c>
      <c r="B7" s="5" t="n">
        <v>10433</v>
      </c>
      <c r="C7" s="5" t="n">
        <v>10484</v>
      </c>
      <c r="D7" s="5" t="n">
        <v>59522</v>
      </c>
      <c r="E7" s="5" t="n">
        <v>-34539</v>
      </c>
      <c r="F7" s="7" t="n">
        <v>22457</v>
      </c>
    </row>
    <row r="8" spans="1:6">
      <c r="A8" s="4" t="s">
        <v>534</v>
      </c>
      <c r="B8" s="5" t="n">
        <v>72802</v>
      </c>
      <c r="C8" s="5" t="n">
        <v>43899</v>
      </c>
      <c r="D8" s="5" t="n">
        <v>234263</v>
      </c>
      <c r="E8" s="5" t="n">
        <v>73592</v>
      </c>
    </row>
    <row r="9" spans="1:6">
      <c r="A9" s="4" t="s">
        <v>535</v>
      </c>
      <c r="B9" s="5" t="n">
        <v>88473</v>
      </c>
      <c r="C9" s="5" t="n">
        <v>78898</v>
      </c>
      <c r="D9" s="5" t="n">
        <v>244263</v>
      </c>
      <c r="E9" s="5" t="n">
        <v>151445</v>
      </c>
    </row>
    <row r="10" spans="1:6">
      <c r="A10" s="4" t="s">
        <v>42</v>
      </c>
      <c r="B10" s="5" t="n">
        <v>1674712</v>
      </c>
      <c r="C10" s="5" t="n">
        <v>1383004</v>
      </c>
      <c r="D10" s="5" t="n">
        <v>1674712</v>
      </c>
      <c r="E10" s="5" t="n">
        <v>1383004</v>
      </c>
      <c r="F10" s="5" t="n">
        <v>1608857</v>
      </c>
    </row>
    <row r="11" spans="1:6">
      <c r="A11" s="4" t="s">
        <v>38</v>
      </c>
      <c r="B11" s="5" t="n">
        <v>146015</v>
      </c>
      <c r="D11" s="5" t="n">
        <v>146015</v>
      </c>
      <c r="F11" s="7" t="n">
        <v>147515</v>
      </c>
    </row>
    <row r="12" spans="1:6">
      <c r="A12" s="4" t="s">
        <v>536</v>
      </c>
    </row>
    <row r="13" spans="1:6">
      <c r="A13" s="4" t="s">
        <v>531</v>
      </c>
      <c r="B13" s="4" t="s">
        <v>52</v>
      </c>
      <c r="C13" s="4" t="s">
        <v>52</v>
      </c>
      <c r="D13" s="4" t="s">
        <v>52</v>
      </c>
      <c r="E13" s="4" t="s">
        <v>52</v>
      </c>
    </row>
    <row r="14" spans="1:6">
      <c r="A14" s="4" t="s">
        <v>532</v>
      </c>
      <c r="B14" s="5" t="n">
        <v>-231</v>
      </c>
      <c r="C14" s="5" t="n">
        <v>-544</v>
      </c>
      <c r="D14" s="5" t="n">
        <v>-663</v>
      </c>
      <c r="E14" s="5" t="n">
        <v>-1924</v>
      </c>
    </row>
    <row r="15" spans="1:6">
      <c r="A15" s="4" t="s">
        <v>78</v>
      </c>
      <c r="B15" s="5" t="n">
        <v>1354</v>
      </c>
      <c r="C15" s="5" t="n">
        <v>1167</v>
      </c>
      <c r="D15" s="5" t="n">
        <v>3549</v>
      </c>
      <c r="E15" s="5" t="n">
        <v>3351</v>
      </c>
    </row>
    <row r="16" spans="1:6">
      <c r="A16" s="4" t="s">
        <v>533</v>
      </c>
      <c r="B16" s="5" t="n">
        <v>-22819</v>
      </c>
      <c r="C16" s="5" t="n">
        <v>-29467</v>
      </c>
      <c r="D16" s="5" t="n">
        <v>-86386</v>
      </c>
      <c r="E16" s="5" t="n">
        <v>-102352</v>
      </c>
    </row>
    <row r="17" spans="1:6">
      <c r="A17" s="4" t="s">
        <v>342</v>
      </c>
      <c r="B17" s="5" t="n">
        <v>-21746</v>
      </c>
      <c r="C17" s="5" t="n">
        <v>-26306</v>
      </c>
      <c r="D17" s="5" t="n">
        <v>-86557</v>
      </c>
      <c r="E17" s="5" t="n">
        <v>-93373</v>
      </c>
    </row>
    <row r="18" spans="1:6">
      <c r="A18" s="4" t="s">
        <v>534</v>
      </c>
      <c r="B18" s="5" t="n">
        <v>-21255</v>
      </c>
      <c r="C18" s="5" t="n">
        <v>-25905</v>
      </c>
      <c r="D18" s="5" t="n">
        <v>-75613</v>
      </c>
      <c r="E18" s="5" t="n">
        <v>-72485</v>
      </c>
    </row>
    <row r="19" spans="1:6">
      <c r="A19" s="4" t="s">
        <v>535</v>
      </c>
      <c r="B19" s="5" t="n">
        <v>1996</v>
      </c>
      <c r="C19" s="4" t="s">
        <v>52</v>
      </c>
      <c r="D19" s="5" t="n">
        <v>2123</v>
      </c>
      <c r="E19" s="5" t="n">
        <v>682</v>
      </c>
    </row>
    <row r="20" spans="1:6">
      <c r="A20" s="4" t="s">
        <v>42</v>
      </c>
      <c r="B20" s="5" t="n">
        <v>143322</v>
      </c>
      <c r="C20" s="5" t="n">
        <v>301321</v>
      </c>
      <c r="D20" s="5" t="n">
        <v>143322</v>
      </c>
      <c r="E20" s="5" t="n">
        <v>301321</v>
      </c>
    </row>
    <row r="21" spans="1:6">
      <c r="A21" s="4" t="s">
        <v>38</v>
      </c>
      <c r="B21" s="4" t="s">
        <v>52</v>
      </c>
      <c r="D21" s="4" t="s">
        <v>52</v>
      </c>
    </row>
    <row r="22" spans="1:6">
      <c r="A22" s="4" t="s">
        <v>289</v>
      </c>
    </row>
    <row r="23" spans="1:6">
      <c r="A23" s="4" t="s">
        <v>531</v>
      </c>
      <c r="B23" s="5" t="n">
        <v>373275</v>
      </c>
      <c r="C23" s="5" t="n">
        <v>309118</v>
      </c>
      <c r="D23" s="5" t="n">
        <v>1160315</v>
      </c>
      <c r="E23" s="5" t="n">
        <v>763806</v>
      </c>
    </row>
    <row r="24" spans="1:6">
      <c r="A24" s="4" t="s">
        <v>537</v>
      </c>
    </row>
    <row r="25" spans="1:6">
      <c r="A25" s="4" t="s">
        <v>531</v>
      </c>
      <c r="B25" s="5" t="n">
        <v>373275</v>
      </c>
      <c r="C25" s="5" t="n">
        <v>309118</v>
      </c>
      <c r="D25" s="5" t="n">
        <v>1160315</v>
      </c>
      <c r="E25" s="5" t="n">
        <v>763806</v>
      </c>
    </row>
    <row r="26" spans="1:6">
      <c r="A26" s="4" t="s">
        <v>532</v>
      </c>
      <c r="B26" s="5" t="n">
        <v>195</v>
      </c>
      <c r="C26" s="5" t="n">
        <v>220</v>
      </c>
      <c r="D26" s="5" t="n">
        <v>478</v>
      </c>
      <c r="E26" s="5" t="n">
        <v>1245</v>
      </c>
    </row>
    <row r="27" spans="1:6">
      <c r="A27" s="4" t="s">
        <v>78</v>
      </c>
      <c r="B27" s="5" t="n">
        <v>32394</v>
      </c>
      <c r="C27" s="5" t="n">
        <v>19788</v>
      </c>
      <c r="D27" s="5" t="n">
        <v>84490</v>
      </c>
      <c r="E27" s="5" t="n">
        <v>51800</v>
      </c>
    </row>
    <row r="28" spans="1:6">
      <c r="A28" s="4" t="s">
        <v>533</v>
      </c>
      <c r="B28" s="5" t="n">
        <v>31119</v>
      </c>
      <c r="C28" s="5" t="n">
        <v>41394</v>
      </c>
      <c r="D28" s="5" t="n">
        <v>144644</v>
      </c>
      <c r="E28" s="5" t="n">
        <v>81360</v>
      </c>
    </row>
    <row r="29" spans="1:6">
      <c r="A29" s="4" t="s">
        <v>342</v>
      </c>
      <c r="B29" s="5" t="n">
        <v>30940</v>
      </c>
      <c r="C29" s="5" t="n">
        <v>40226</v>
      </c>
      <c r="D29" s="5" t="n">
        <v>143279</v>
      </c>
      <c r="E29" s="5" t="n">
        <v>77191</v>
      </c>
    </row>
    <row r="30" spans="1:6">
      <c r="A30" s="4" t="s">
        <v>534</v>
      </c>
      <c r="B30" s="5" t="n">
        <v>66124</v>
      </c>
      <c r="C30" s="5" t="n">
        <v>61544</v>
      </c>
      <c r="D30" s="5" t="n">
        <v>230274</v>
      </c>
      <c r="E30" s="5" t="n">
        <v>128365</v>
      </c>
    </row>
    <row r="31" spans="1:6">
      <c r="A31" s="4" t="s">
        <v>535</v>
      </c>
      <c r="B31" s="5" t="n">
        <v>65759</v>
      </c>
      <c r="C31" s="5" t="n">
        <v>65859</v>
      </c>
      <c r="D31" s="5" t="n">
        <v>202726</v>
      </c>
      <c r="E31" s="5" t="n">
        <v>126808</v>
      </c>
    </row>
    <row r="32" spans="1:6">
      <c r="A32" s="4" t="s">
        <v>42</v>
      </c>
      <c r="B32" s="5" t="n">
        <v>873692</v>
      </c>
      <c r="C32" s="5" t="n">
        <v>669420</v>
      </c>
      <c r="D32" s="5" t="n">
        <v>873692</v>
      </c>
      <c r="E32" s="5" t="n">
        <v>669420</v>
      </c>
    </row>
    <row r="33" spans="1:6">
      <c r="A33" s="4" t="s">
        <v>38</v>
      </c>
      <c r="B33" s="4" t="s">
        <v>52</v>
      </c>
      <c r="D33" s="4" t="s">
        <v>52</v>
      </c>
    </row>
    <row r="34" spans="1:6">
      <c r="A34" s="4" t="s">
        <v>297</v>
      </c>
    </row>
    <row r="35" spans="1:6">
      <c r="A35" s="4" t="s">
        <v>531</v>
      </c>
      <c r="B35" s="5" t="n">
        <v>95662</v>
      </c>
      <c r="C35" s="5" t="n">
        <v>35823</v>
      </c>
      <c r="D35" s="5" t="n">
        <v>282166</v>
      </c>
      <c r="E35" s="5" t="n">
        <v>93209</v>
      </c>
    </row>
    <row r="36" spans="1:6">
      <c r="A36" s="4" t="s">
        <v>538</v>
      </c>
    </row>
    <row r="37" spans="1:6">
      <c r="A37" s="4" t="s">
        <v>531</v>
      </c>
      <c r="B37" s="5" t="n">
        <v>95662</v>
      </c>
      <c r="C37" s="5" t="n">
        <v>35823</v>
      </c>
      <c r="D37" s="5" t="n">
        <v>282166</v>
      </c>
      <c r="E37" s="5" t="n">
        <v>93209</v>
      </c>
    </row>
    <row r="38" spans="1:6">
      <c r="A38" s="4" t="s">
        <v>532</v>
      </c>
      <c r="B38" s="4" t="s">
        <v>52</v>
      </c>
      <c r="C38" s="5" t="n">
        <v>6</v>
      </c>
      <c r="D38" s="4" t="s">
        <v>52</v>
      </c>
      <c r="E38" s="5" t="n">
        <v>64</v>
      </c>
    </row>
    <row r="39" spans="1:6">
      <c r="A39" s="4" t="s">
        <v>78</v>
      </c>
      <c r="B39" s="5" t="n">
        <v>10752</v>
      </c>
      <c r="C39" s="5" t="n">
        <v>2826</v>
      </c>
      <c r="D39" s="5" t="n">
        <v>30670</v>
      </c>
      <c r="E39" s="5" t="n">
        <v>8341</v>
      </c>
    </row>
    <row r="40" spans="1:6">
      <c r="A40" s="4" t="s">
        <v>533</v>
      </c>
      <c r="B40" s="5" t="n">
        <v>7071</v>
      </c>
      <c r="C40" s="5" t="n">
        <v>4659</v>
      </c>
      <c r="D40" s="5" t="n">
        <v>20870</v>
      </c>
      <c r="E40" s="5" t="n">
        <v>4453</v>
      </c>
    </row>
    <row r="41" spans="1:6">
      <c r="A41" s="4" t="s">
        <v>342</v>
      </c>
      <c r="B41" s="5" t="n">
        <v>7071</v>
      </c>
      <c r="C41" s="5" t="n">
        <v>4659</v>
      </c>
      <c r="D41" s="5" t="n">
        <v>21092</v>
      </c>
      <c r="E41" s="5" t="n">
        <v>4453</v>
      </c>
    </row>
    <row r="42" spans="1:6">
      <c r="A42" s="4" t="s">
        <v>534</v>
      </c>
      <c r="B42" s="5" t="n">
        <v>17141</v>
      </c>
      <c r="C42" s="5" t="n">
        <v>7475</v>
      </c>
      <c r="D42" s="5" t="n">
        <v>52770</v>
      </c>
      <c r="E42" s="5" t="n">
        <v>11177</v>
      </c>
    </row>
    <row r="43" spans="1:6">
      <c r="A43" s="4" t="s">
        <v>535</v>
      </c>
      <c r="B43" s="5" t="n">
        <v>13766</v>
      </c>
      <c r="C43" s="5" t="n">
        <v>6712</v>
      </c>
      <c r="D43" s="5" t="n">
        <v>28710</v>
      </c>
      <c r="E43" s="5" t="n">
        <v>9855</v>
      </c>
    </row>
    <row r="44" spans="1:6">
      <c r="A44" s="4" t="s">
        <v>42</v>
      </c>
      <c r="B44" s="5" t="n">
        <v>403985</v>
      </c>
      <c r="C44" s="5" t="n">
        <v>94173</v>
      </c>
      <c r="D44" s="5" t="n">
        <v>403985</v>
      </c>
      <c r="E44" s="5" t="n">
        <v>94173</v>
      </c>
    </row>
    <row r="45" spans="1:6">
      <c r="A45" s="4" t="s">
        <v>38</v>
      </c>
      <c r="B45" s="5" t="n">
        <v>146015</v>
      </c>
      <c r="D45" s="5" t="n">
        <v>146015</v>
      </c>
    </row>
    <row r="46" spans="1:6">
      <c r="A46" s="4" t="s">
        <v>305</v>
      </c>
    </row>
    <row r="47" spans="1:6">
      <c r="A47" s="4" t="s">
        <v>531</v>
      </c>
      <c r="B47" s="5" t="n">
        <v>98987</v>
      </c>
      <c r="C47" s="5" t="n">
        <v>97711</v>
      </c>
      <c r="D47" s="5" t="n">
        <v>288964</v>
      </c>
      <c r="E47" s="5" t="n">
        <v>289974</v>
      </c>
    </row>
    <row r="48" spans="1:6">
      <c r="A48" s="4" t="s">
        <v>539</v>
      </c>
    </row>
    <row r="49" spans="1:6">
      <c r="A49" s="4" t="s">
        <v>531</v>
      </c>
      <c r="B49" s="5" t="n">
        <v>98987</v>
      </c>
      <c r="C49" s="5" t="n">
        <v>97711</v>
      </c>
      <c r="D49" s="5" t="n">
        <v>288964</v>
      </c>
      <c r="E49" s="5" t="n">
        <v>289974</v>
      </c>
    </row>
    <row r="50" spans="1:6">
      <c r="A50" s="4" t="s">
        <v>532</v>
      </c>
      <c r="B50" s="5" t="n">
        <v>36</v>
      </c>
      <c r="C50" s="5" t="n">
        <v>318</v>
      </c>
      <c r="D50" s="5" t="n">
        <v>185</v>
      </c>
      <c r="E50" s="5" t="n">
        <v>615</v>
      </c>
    </row>
    <row r="51" spans="1:6">
      <c r="A51" s="4" t="s">
        <v>78</v>
      </c>
      <c r="B51" s="5" t="n">
        <v>16248</v>
      </c>
      <c r="C51" s="5" t="n">
        <v>12490</v>
      </c>
      <c r="D51" s="5" t="n">
        <v>42769</v>
      </c>
      <c r="E51" s="5" t="n">
        <v>37217</v>
      </c>
    </row>
    <row r="52" spans="1:6">
      <c r="A52" s="4" t="s">
        <v>533</v>
      </c>
      <c r="B52" s="5" t="n">
        <v>-5995</v>
      </c>
      <c r="C52" s="5" t="n">
        <v>-10174</v>
      </c>
      <c r="D52" s="5" t="n">
        <v>-18517</v>
      </c>
      <c r="E52" s="5" t="n">
        <v>-26701</v>
      </c>
    </row>
    <row r="53" spans="1:6">
      <c r="A53" s="4" t="s">
        <v>342</v>
      </c>
      <c r="B53" s="5" t="n">
        <v>-5832</v>
      </c>
      <c r="C53" s="5" t="n">
        <v>-8095</v>
      </c>
      <c r="D53" s="5" t="n">
        <v>-18292</v>
      </c>
      <c r="E53" s="5" t="n">
        <v>-22810</v>
      </c>
    </row>
    <row r="54" spans="1:6">
      <c r="A54" s="4" t="s">
        <v>534</v>
      </c>
      <c r="B54" s="5" t="n">
        <v>10792</v>
      </c>
      <c r="C54" s="5" t="n">
        <v>785</v>
      </c>
      <c r="D54" s="5" t="n">
        <v>26832</v>
      </c>
      <c r="E54" s="5" t="n">
        <v>6535</v>
      </c>
    </row>
    <row r="55" spans="1:6">
      <c r="A55" s="4" t="s">
        <v>535</v>
      </c>
      <c r="B55" s="5" t="n">
        <v>6952</v>
      </c>
      <c r="C55" s="5" t="n">
        <v>6327</v>
      </c>
      <c r="D55" s="5" t="n">
        <v>10704</v>
      </c>
      <c r="E55" s="5" t="n">
        <v>14100</v>
      </c>
    </row>
    <row r="56" spans="1:6">
      <c r="A56" s="4" t="s">
        <v>42</v>
      </c>
      <c r="B56" s="5" t="n">
        <v>253713</v>
      </c>
      <c r="C56" s="7" t="n">
        <v>318090</v>
      </c>
      <c r="D56" s="5" t="n">
        <v>253713</v>
      </c>
      <c r="E56" s="7" t="n">
        <v>318090</v>
      </c>
    </row>
    <row r="57" spans="1:6">
      <c r="A57" s="4" t="s">
        <v>38</v>
      </c>
      <c r="B57" s="4" t="s">
        <v>52</v>
      </c>
      <c r="D57" s="4" t="s">
        <v>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0</v>
      </c>
      <c r="B1" s="2" t="s">
        <v>281</v>
      </c>
      <c r="D1" s="2" t="s">
        <v>1</v>
      </c>
      <c r="F1" s="2" t="s">
        <v>444</v>
      </c>
    </row>
    <row r="2" spans="1:6">
      <c r="B2" s="2" t="s">
        <v>2</v>
      </c>
      <c r="C2" s="2" t="s">
        <v>72</v>
      </c>
      <c r="D2" s="2" t="s">
        <v>2</v>
      </c>
      <c r="E2" s="2" t="s">
        <v>72</v>
      </c>
      <c r="F2" s="2" t="s">
        <v>29</v>
      </c>
    </row>
    <row r="3" spans="1:6">
      <c r="A3" s="4" t="s">
        <v>87</v>
      </c>
      <c r="B3" s="7" t="n">
        <v>10433</v>
      </c>
      <c r="C3" s="7" t="n">
        <v>10484</v>
      </c>
      <c r="D3" s="7" t="n">
        <v>59522</v>
      </c>
      <c r="E3" s="7" t="n">
        <v>-34539</v>
      </c>
      <c r="F3" s="7" t="n">
        <v>22457</v>
      </c>
    </row>
    <row r="4" spans="1:6">
      <c r="A4" s="4" t="s">
        <v>82</v>
      </c>
      <c r="B4" s="5" t="n">
        <v>669</v>
      </c>
      <c r="C4" s="5" t="n">
        <v>171</v>
      </c>
      <c r="D4" s="5" t="n">
        <v>3282</v>
      </c>
      <c r="E4" s="5" t="n">
        <v>1276</v>
      </c>
    </row>
    <row r="5" spans="1:6">
      <c r="A5" s="4" t="s">
        <v>86</v>
      </c>
      <c r="B5" s="5" t="n">
        <v>-1504</v>
      </c>
      <c r="C5" s="5" t="n">
        <v>-3127</v>
      </c>
      <c r="D5" s="5" t="n">
        <v>-2457</v>
      </c>
      <c r="E5" s="5" t="n">
        <v>-8756</v>
      </c>
    </row>
    <row r="6" spans="1:6">
      <c r="A6" s="4" t="s">
        <v>78</v>
      </c>
      <c r="B6" s="5" t="n">
        <v>60748</v>
      </c>
      <c r="C6" s="5" t="n">
        <v>36271</v>
      </c>
      <c r="D6" s="5" t="n">
        <v>161478</v>
      </c>
      <c r="E6" s="5" t="n">
        <v>100709</v>
      </c>
    </row>
    <row r="7" spans="1:6">
      <c r="A7" s="4" t="s">
        <v>541</v>
      </c>
      <c r="B7" s="5" t="n">
        <v>-222</v>
      </c>
      <c r="C7" s="5" t="n">
        <v>-1116</v>
      </c>
      <c r="D7" s="5" t="n">
        <v>264</v>
      </c>
      <c r="E7" s="5" t="n">
        <v>-1221</v>
      </c>
    </row>
    <row r="8" spans="1:6">
      <c r="A8" s="4" t="s">
        <v>79</v>
      </c>
      <c r="B8" s="5" t="n">
        <v>1170</v>
      </c>
      <c r="C8" s="5" t="n">
        <v>-1324</v>
      </c>
      <c r="D8" s="5" t="n">
        <v>730</v>
      </c>
      <c r="E8" s="5" t="n">
        <v>-10517</v>
      </c>
    </row>
    <row r="9" spans="1:6">
      <c r="A9" s="4" t="s">
        <v>542</v>
      </c>
      <c r="B9" s="4" t="s">
        <v>52</v>
      </c>
      <c r="C9" s="5" t="n">
        <v>879</v>
      </c>
      <c r="D9" s="5" t="n">
        <v>970</v>
      </c>
      <c r="E9" s="5" t="n">
        <v>1184</v>
      </c>
    </row>
    <row r="10" spans="1:6">
      <c r="A10" s="4" t="s">
        <v>543</v>
      </c>
      <c r="B10" s="5" t="n">
        <v>1282</v>
      </c>
      <c r="C10" s="4" t="s">
        <v>52</v>
      </c>
      <c r="D10" s="5" t="n">
        <v>7461</v>
      </c>
      <c r="E10" s="5" t="n">
        <v>513</v>
      </c>
    </row>
    <row r="11" spans="1:6">
      <c r="A11" s="4" t="s">
        <v>544</v>
      </c>
      <c r="B11" s="5" t="n">
        <v>226</v>
      </c>
      <c r="C11" s="5" t="n">
        <v>1661</v>
      </c>
      <c r="D11" s="5" t="n">
        <v>3013</v>
      </c>
      <c r="E11" s="5" t="n">
        <v>9285</v>
      </c>
    </row>
    <row r="12" spans="1:6">
      <c r="A12" s="4" t="s">
        <v>545</v>
      </c>
      <c r="B12" s="4" t="s">
        <v>52</v>
      </c>
      <c r="C12" s="4" t="s">
        <v>52</v>
      </c>
      <c r="D12" s="4" t="s">
        <v>52</v>
      </c>
      <c r="E12" s="5" t="n">
        <v>15658</v>
      </c>
    </row>
    <row r="13" spans="1:6">
      <c r="A13" s="4" t="s">
        <v>534</v>
      </c>
      <c r="B13" s="7" t="n">
        <v>72802</v>
      </c>
      <c r="C13" s="7" t="n">
        <v>43899</v>
      </c>
      <c r="D13" s="7" t="n">
        <v>234263</v>
      </c>
      <c r="E13" s="7" t="n">
        <v>735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v>
      </c>
      <c r="B1" s="2" t="s">
        <v>71</v>
      </c>
      <c r="C1" s="2" t="s">
        <v>2</v>
      </c>
      <c r="D1" s="2" t="s">
        <v>72</v>
      </c>
      <c r="E1" s="2" t="s">
        <v>2</v>
      </c>
      <c r="F1" s="2" t="s">
        <v>72</v>
      </c>
    </row>
    <row r="2" spans="1:6">
      <c r="A2" s="4" t="s">
        <v>73</v>
      </c>
      <c r="C2" s="7" t="n">
        <v>567924</v>
      </c>
      <c r="D2" s="7" t="n">
        <v>442652</v>
      </c>
      <c r="E2" s="7" t="n">
        <v>1731445</v>
      </c>
      <c r="F2" s="7" t="n">
        <v>1146989</v>
      </c>
    </row>
    <row r="3" spans="1:6">
      <c r="A3" s="3" t="s">
        <v>74</v>
      </c>
    </row>
    <row r="4" spans="1:6">
      <c r="A4" s="4" t="s">
        <v>75</v>
      </c>
      <c r="C4" s="5" t="n">
        <v>445466</v>
      </c>
      <c r="D4" s="5" t="n">
        <v>339980</v>
      </c>
      <c r="E4" s="5" t="n">
        <v>1328065</v>
      </c>
      <c r="F4" s="5" t="n">
        <v>912197</v>
      </c>
    </row>
    <row r="5" spans="1:6">
      <c r="A5" s="4" t="s">
        <v>76</v>
      </c>
      <c r="C5" s="5" t="n">
        <v>49870</v>
      </c>
      <c r="D5" s="5" t="n">
        <v>59639</v>
      </c>
      <c r="E5" s="5" t="n">
        <v>175714</v>
      </c>
      <c r="F5" s="5" t="n">
        <v>182896</v>
      </c>
    </row>
    <row r="6" spans="1:6">
      <c r="A6" s="4" t="s">
        <v>77</v>
      </c>
      <c r="C6" s="5" t="n">
        <v>1294</v>
      </c>
      <c r="D6" s="5" t="n">
        <v>1674</v>
      </c>
      <c r="E6" s="5" t="n">
        <v>4847</v>
      </c>
      <c r="F6" s="5" t="n">
        <v>4944</v>
      </c>
    </row>
    <row r="7" spans="1:6">
      <c r="A7" s="4" t="s">
        <v>78</v>
      </c>
      <c r="C7" s="5" t="n">
        <v>60748</v>
      </c>
      <c r="D7" s="5" t="n">
        <v>36271</v>
      </c>
      <c r="E7" s="5" t="n">
        <v>161478</v>
      </c>
      <c r="F7" s="5" t="n">
        <v>100709</v>
      </c>
    </row>
    <row r="8" spans="1:6">
      <c r="A8" s="4" t="s">
        <v>79</v>
      </c>
      <c r="C8" s="5" t="n">
        <v>1170</v>
      </c>
      <c r="D8" s="5" t="n">
        <v>-1324</v>
      </c>
      <c r="E8" s="5" t="n">
        <v>730</v>
      </c>
      <c r="F8" s="5" t="n">
        <v>-10517</v>
      </c>
    </row>
    <row r="9" spans="1:6">
      <c r="A9" s="4" t="s">
        <v>80</v>
      </c>
      <c r="C9" s="5" t="n">
        <v>9376</v>
      </c>
      <c r="D9" s="5" t="n">
        <v>6412</v>
      </c>
      <c r="E9" s="5" t="n">
        <v>60611</v>
      </c>
      <c r="F9" s="5" t="n">
        <v>-43240</v>
      </c>
    </row>
    <row r="10" spans="1:6">
      <c r="A10" s="3" t="s">
        <v>81</v>
      </c>
    </row>
    <row r="11" spans="1:6">
      <c r="A11" s="4" t="s">
        <v>82</v>
      </c>
      <c r="C11" s="5" t="n">
        <v>-669</v>
      </c>
      <c r="D11" s="5" t="n">
        <v>-171</v>
      </c>
      <c r="E11" s="5" t="n">
        <v>-3282</v>
      </c>
      <c r="F11" s="5" t="n">
        <v>-1276</v>
      </c>
    </row>
    <row r="12" spans="1:6">
      <c r="A12" s="4" t="s">
        <v>83</v>
      </c>
      <c r="C12" s="5" t="n">
        <v>222</v>
      </c>
      <c r="D12" s="5" t="n">
        <v>1116</v>
      </c>
      <c r="E12" s="5" t="n">
        <v>-264</v>
      </c>
      <c r="F12" s="5" t="n">
        <v>1221</v>
      </c>
    </row>
    <row r="13" spans="1:6">
      <c r="A13" s="4" t="s">
        <v>84</v>
      </c>
      <c r="C13" s="5" t="n">
        <v>-447</v>
      </c>
      <c r="D13" s="5" t="n">
        <v>945</v>
      </c>
      <c r="E13" s="5" t="n">
        <v>-3546</v>
      </c>
      <c r="F13" s="5" t="n">
        <v>-55</v>
      </c>
    </row>
    <row r="14" spans="1:6">
      <c r="A14" s="4" t="s">
        <v>85</v>
      </c>
      <c r="C14" s="5" t="n">
        <v>8929</v>
      </c>
      <c r="D14" s="5" t="n">
        <v>7357</v>
      </c>
      <c r="E14" s="5" t="n">
        <v>57065</v>
      </c>
      <c r="F14" s="5" t="n">
        <v>-43295</v>
      </c>
    </row>
    <row r="15" spans="1:6">
      <c r="A15" s="4" t="s">
        <v>86</v>
      </c>
      <c r="C15" s="5" t="n">
        <v>-1504</v>
      </c>
      <c r="D15" s="5" t="n">
        <v>-3127</v>
      </c>
      <c r="E15" s="5" t="n">
        <v>-2457</v>
      </c>
      <c r="F15" s="5" t="n">
        <v>-8756</v>
      </c>
    </row>
    <row r="16" spans="1:6">
      <c r="A16" s="4" t="s">
        <v>87</v>
      </c>
      <c r="C16" s="7" t="n">
        <v>10433</v>
      </c>
      <c r="D16" s="7" t="n">
        <v>10484</v>
      </c>
      <c r="E16" s="5" t="n">
        <v>59522</v>
      </c>
      <c r="F16" s="5" t="n">
        <v>-34539</v>
      </c>
    </row>
    <row r="17" spans="1:6">
      <c r="A17" s="4" t="s">
        <v>88</v>
      </c>
      <c r="E17" s="4" t="s">
        <v>52</v>
      </c>
      <c r="F17" s="4" t="s">
        <v>52</v>
      </c>
    </row>
    <row r="18" spans="1:6">
      <c r="A18" s="3" t="s">
        <v>89</v>
      </c>
    </row>
    <row r="19" spans="1:6">
      <c r="A19" s="4" t="s">
        <v>90</v>
      </c>
      <c r="C19" s="8" t="n">
        <v>0.16</v>
      </c>
      <c r="D19" s="8" t="n">
        <v>0.17</v>
      </c>
      <c r="E19" s="8" t="n">
        <v>0.89</v>
      </c>
      <c r="F19" s="8" t="n">
        <v>-0.57</v>
      </c>
    </row>
    <row r="20" spans="1:6">
      <c r="A20" s="4" t="s">
        <v>91</v>
      </c>
      <c r="C20" s="8" t="n">
        <v>0.16</v>
      </c>
      <c r="D20" s="8" t="n">
        <v>0.17</v>
      </c>
      <c r="E20" s="8" t="n">
        <v>0.89</v>
      </c>
      <c r="F20" s="8" t="n">
        <v>-0.57</v>
      </c>
    </row>
    <row r="21" spans="1:6">
      <c r="A21" s="3" t="s">
        <v>92</v>
      </c>
    </row>
    <row r="22" spans="1:6">
      <c r="A22" s="4" t="s">
        <v>93</v>
      </c>
      <c r="C22" s="5" t="n">
        <v>67008</v>
      </c>
      <c r="D22" s="5" t="n">
        <v>62697</v>
      </c>
      <c r="E22" s="5" t="n">
        <v>67153</v>
      </c>
      <c r="F22" s="5" t="n">
        <v>60188</v>
      </c>
    </row>
    <row r="23" spans="1:6">
      <c r="A23" s="4" t="s">
        <v>94</v>
      </c>
      <c r="C23" s="5" t="n">
        <v>67021</v>
      </c>
      <c r="D23" s="5" t="n">
        <v>62704</v>
      </c>
      <c r="E23" s="5" t="n">
        <v>67184</v>
      </c>
      <c r="F23" s="5" t="n">
        <v>60188</v>
      </c>
    </row>
    <row r="24" spans="1:6">
      <c r="A24" s="4" t="s">
        <v>73</v>
      </c>
      <c r="C24" s="7" t="n">
        <v>567924</v>
      </c>
      <c r="D24" s="7" t="n">
        <v>442652</v>
      </c>
      <c r="E24" s="7" t="n">
        <v>1731445</v>
      </c>
      <c r="F24" s="7" t="n">
        <v>1146989</v>
      </c>
    </row>
    <row r="25" spans="1:6">
      <c r="A25" s="4" t="s">
        <v>95</v>
      </c>
    </row>
    <row r="26" spans="1:6">
      <c r="A26" s="4" t="s">
        <v>73</v>
      </c>
      <c r="B26" s="4" t="s">
        <v>52</v>
      </c>
    </row>
    <row r="27" spans="1:6">
      <c r="A27" s="3" t="s">
        <v>74</v>
      </c>
    </row>
    <row r="28" spans="1:6">
      <c r="A28" s="4" t="s">
        <v>75</v>
      </c>
      <c r="B28" s="4" t="s">
        <v>52</v>
      </c>
    </row>
    <row r="29" spans="1:6">
      <c r="A29" s="4" t="s">
        <v>76</v>
      </c>
      <c r="B29" s="4" t="s">
        <v>52</v>
      </c>
    </row>
    <row r="30" spans="1:6">
      <c r="A30" s="4" t="s">
        <v>77</v>
      </c>
      <c r="B30" s="4" t="s">
        <v>52</v>
      </c>
    </row>
    <row r="31" spans="1:6">
      <c r="A31" s="4" t="s">
        <v>78</v>
      </c>
      <c r="B31" s="4" t="s">
        <v>52</v>
      </c>
    </row>
    <row r="32" spans="1:6">
      <c r="A32" s="4" t="s">
        <v>79</v>
      </c>
      <c r="B32" s="4" t="s">
        <v>52</v>
      </c>
    </row>
    <row r="33" spans="1:6">
      <c r="A33" s="4" t="s">
        <v>80</v>
      </c>
      <c r="B33" s="4" t="s">
        <v>52</v>
      </c>
    </row>
    <row r="34" spans="1:6">
      <c r="A34" s="3" t="s">
        <v>81</v>
      </c>
    </row>
    <row r="35" spans="1:6">
      <c r="A35" s="4" t="s">
        <v>82</v>
      </c>
      <c r="B35" s="4" t="s">
        <v>52</v>
      </c>
    </row>
    <row r="36" spans="1:6">
      <c r="A36" s="4" t="s">
        <v>83</v>
      </c>
      <c r="B36" s="4" t="s">
        <v>52</v>
      </c>
    </row>
    <row r="37" spans="1:6">
      <c r="A37" s="4" t="s">
        <v>84</v>
      </c>
      <c r="B37" s="4" t="s">
        <v>52</v>
      </c>
    </row>
    <row r="38" spans="1:6">
      <c r="A38" s="4" t="s">
        <v>85</v>
      </c>
      <c r="B38" s="4" t="s">
        <v>52</v>
      </c>
    </row>
    <row r="39" spans="1:6">
      <c r="A39" s="4" t="s">
        <v>86</v>
      </c>
      <c r="B39" s="5" t="n">
        <v>-4613</v>
      </c>
    </row>
    <row r="40" spans="1:6">
      <c r="A40" s="4" t="s">
        <v>87</v>
      </c>
      <c r="B40" s="5" t="n">
        <v>298582</v>
      </c>
    </row>
    <row r="41" spans="1:6">
      <c r="A41" s="4" t="s">
        <v>88</v>
      </c>
      <c r="B41" s="7" t="n">
        <v>-293969</v>
      </c>
    </row>
    <row r="42" spans="1:6">
      <c r="A42" s="3" t="s">
        <v>89</v>
      </c>
    </row>
    <row r="43" spans="1:6">
      <c r="A43" s="4" t="s">
        <v>90</v>
      </c>
      <c r="B43" s="8" t="n">
        <v>2.52</v>
      </c>
    </row>
    <row r="44" spans="1:6">
      <c r="A44" s="4" t="s">
        <v>91</v>
      </c>
      <c r="B44" s="8" t="n">
        <v>2.52</v>
      </c>
    </row>
    <row r="45" spans="1:6">
      <c r="A45" s="3" t="s">
        <v>92</v>
      </c>
    </row>
    <row r="46" spans="1:6">
      <c r="A46" s="4" t="s">
        <v>93</v>
      </c>
      <c r="B46" s="5" t="n">
        <v>118633</v>
      </c>
    </row>
    <row r="47" spans="1:6">
      <c r="A47" s="4" t="s">
        <v>94</v>
      </c>
      <c r="B47" s="5" t="n">
        <v>118633</v>
      </c>
    </row>
    <row r="48" spans="1:6">
      <c r="A48" s="4" t="s">
        <v>73</v>
      </c>
      <c r="B48" s="4" t="s">
        <v>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547</v>
      </c>
      <c r="C1" s="2" t="s">
        <v>548</v>
      </c>
    </row>
    <row r="2" spans="1:3">
      <c r="A2" s="4" t="s">
        <v>549</v>
      </c>
      <c r="B2" s="7" t="n">
        <v>271900</v>
      </c>
    </row>
    <row r="3" spans="1:3">
      <c r="A3" s="4" t="s">
        <v>550</v>
      </c>
      <c r="B3" s="7" t="n">
        <v>132500</v>
      </c>
    </row>
    <row r="4" spans="1:3">
      <c r="A4" s="4" t="s">
        <v>551</v>
      </c>
      <c r="B4" s="5" t="n">
        <v>4420</v>
      </c>
    </row>
    <row r="5" spans="1:3">
      <c r="A5" s="4" t="s">
        <v>552</v>
      </c>
      <c r="B5" s="7" t="n">
        <v>138200</v>
      </c>
    </row>
    <row r="6" spans="1:3">
      <c r="A6" s="4" t="s">
        <v>553</v>
      </c>
      <c r="B6" s="4" t="s">
        <v>554</v>
      </c>
    </row>
    <row r="7" spans="1:3">
      <c r="A7" s="4" t="s">
        <v>555</v>
      </c>
      <c r="B7" s="7" t="n">
        <v>1250</v>
      </c>
    </row>
    <row r="8" spans="1:3">
      <c r="A8" s="4" t="s">
        <v>556</v>
      </c>
      <c r="C8" s="7" t="n">
        <v>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256</v>
      </c>
    </row>
    <row r="3" spans="1:2">
      <c r="A3" s="4" t="s">
        <v>558</v>
      </c>
      <c r="B3" s="7" t="n">
        <v>1273503</v>
      </c>
    </row>
    <row r="4" spans="1:2">
      <c r="A4" s="4" t="s">
        <v>559</v>
      </c>
      <c r="B4" s="7" t="n">
        <v>-370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71</v>
      </c>
      <c r="C1" s="2" t="s">
        <v>2</v>
      </c>
      <c r="D1" s="2" t="s">
        <v>72</v>
      </c>
    </row>
    <row r="2" spans="1:4">
      <c r="A2" s="4" t="s">
        <v>561</v>
      </c>
      <c r="C2" s="7" t="n">
        <v>-1063</v>
      </c>
      <c r="D2" s="7" t="n">
        <v>-848</v>
      </c>
    </row>
    <row r="3" spans="1:4">
      <c r="A3" s="4" t="s">
        <v>562</v>
      </c>
      <c r="C3" s="5" t="n">
        <v>4069</v>
      </c>
      <c r="D3" s="5" t="n">
        <v>10697</v>
      </c>
    </row>
    <row r="4" spans="1:4">
      <c r="A4" s="4" t="s">
        <v>563</v>
      </c>
      <c r="C4" s="4" t="s">
        <v>52</v>
      </c>
      <c r="D4" s="4" t="s">
        <v>52</v>
      </c>
    </row>
    <row r="5" spans="1:4">
      <c r="A5" s="3" t="s">
        <v>564</v>
      </c>
    </row>
    <row r="6" spans="1:4">
      <c r="A6" s="4" t="s">
        <v>565</v>
      </c>
      <c r="C6" s="7" t="n">
        <v>15190</v>
      </c>
      <c r="D6" s="7" t="n">
        <v>-4511</v>
      </c>
    </row>
    <row r="7" spans="1:4">
      <c r="A7" s="4" t="s">
        <v>95</v>
      </c>
    </row>
    <row r="8" spans="1:4">
      <c r="A8" s="4" t="s">
        <v>561</v>
      </c>
      <c r="B8" s="4" t="s">
        <v>52</v>
      </c>
    </row>
    <row r="9" spans="1:4">
      <c r="A9" s="4" t="s">
        <v>562</v>
      </c>
      <c r="B9" s="4" t="s">
        <v>52</v>
      </c>
    </row>
    <row r="10" spans="1:4">
      <c r="A10" s="4" t="s">
        <v>563</v>
      </c>
      <c r="B10" s="5" t="n">
        <v>-21657</v>
      </c>
    </row>
    <row r="11" spans="1:4">
      <c r="A11" s="3" t="s">
        <v>564</v>
      </c>
    </row>
    <row r="12" spans="1:4">
      <c r="A12" s="4" t="s">
        <v>565</v>
      </c>
      <c r="B12"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v>
      </c>
      <c r="B1" s="2" t="s">
        <v>71</v>
      </c>
      <c r="C1" s="2" t="s">
        <v>2</v>
      </c>
      <c r="D1" s="2" t="s">
        <v>72</v>
      </c>
      <c r="E1" s="2" t="s">
        <v>2</v>
      </c>
      <c r="F1" s="2" t="s">
        <v>72</v>
      </c>
    </row>
    <row r="2" spans="1:6">
      <c r="A2" s="4" t="s">
        <v>87</v>
      </c>
      <c r="C2" s="7" t="n">
        <v>10433</v>
      </c>
      <c r="D2" s="7" t="n">
        <v>10484</v>
      </c>
      <c r="E2" s="7" t="n">
        <v>59522</v>
      </c>
      <c r="F2" s="7" t="n">
        <v>-34539</v>
      </c>
    </row>
    <row r="3" spans="1:6">
      <c r="A3" s="3" t="s">
        <v>97</v>
      </c>
    </row>
    <row r="4" spans="1:6">
      <c r="A4" s="4" t="s">
        <v>98</v>
      </c>
      <c r="C4" s="5" t="n">
        <v>-97</v>
      </c>
      <c r="D4" s="5" t="n">
        <v>-854</v>
      </c>
      <c r="E4" s="5" t="n">
        <v>223</v>
      </c>
      <c r="F4" s="5" t="n">
        <v>-1158</v>
      </c>
    </row>
    <row r="5" spans="1:6">
      <c r="A5" s="4" t="s">
        <v>99</v>
      </c>
      <c r="C5" s="5" t="n">
        <v>10336</v>
      </c>
      <c r="D5" s="5" t="n">
        <v>9630</v>
      </c>
      <c r="E5" s="5" t="n">
        <v>59745</v>
      </c>
      <c r="F5" s="5" t="n">
        <v>-35697</v>
      </c>
    </row>
    <row r="6" spans="1:6">
      <c r="A6" s="4" t="s">
        <v>87</v>
      </c>
      <c r="C6" s="7" t="n">
        <v>10433</v>
      </c>
      <c r="D6" s="7" t="n">
        <v>10484</v>
      </c>
      <c r="E6" s="7" t="n">
        <v>59522</v>
      </c>
      <c r="F6" s="7" t="n">
        <v>-34539</v>
      </c>
    </row>
    <row r="7" spans="1:6">
      <c r="A7" s="4" t="s">
        <v>95</v>
      </c>
    </row>
    <row r="8" spans="1:6">
      <c r="A8" s="4" t="s">
        <v>87</v>
      </c>
      <c r="B8" s="7" t="n">
        <v>298582</v>
      </c>
    </row>
    <row r="9" spans="1:6">
      <c r="A9" s="3" t="s">
        <v>97</v>
      </c>
    </row>
    <row r="10" spans="1:6">
      <c r="A10" s="4" t="s">
        <v>98</v>
      </c>
      <c r="B10" s="4" t="s">
        <v>52</v>
      </c>
    </row>
    <row r="11" spans="1:6">
      <c r="A11" s="4" t="s">
        <v>99</v>
      </c>
      <c r="B11" s="5" t="n">
        <v>298582</v>
      </c>
    </row>
    <row r="12" spans="1:6">
      <c r="A12" s="4" t="s">
        <v>87</v>
      </c>
      <c r="B12" s="7" t="n">
        <v>298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12"/>
  </cols>
  <sheetData>
    <row r="1" spans="1:7">
      <c r="A1" s="1" t="s">
        <v>100</v>
      </c>
      <c r="C1" s="2" t="s">
        <v>101</v>
      </c>
      <c r="D1" s="2" t="s">
        <v>102</v>
      </c>
      <c r="E1" s="2" t="s">
        <v>103</v>
      </c>
      <c r="F1" s="2" t="s">
        <v>104</v>
      </c>
      <c r="G1" s="2" t="s">
        <v>105</v>
      </c>
    </row>
    <row r="2" spans="1:7">
      <c r="A2" s="4" t="s">
        <v>106</v>
      </c>
      <c r="C2" s="5" t="n">
        <v>119530</v>
      </c>
    </row>
    <row r="3" spans="1:7">
      <c r="A3" s="4" t="s">
        <v>107</v>
      </c>
      <c r="C3" s="7" t="n">
        <v>1195</v>
      </c>
      <c r="D3" s="7" t="n">
        <v>1009426</v>
      </c>
      <c r="E3" s="7" t="n">
        <v>-2600</v>
      </c>
      <c r="F3" s="7" t="n">
        <v>-1306591</v>
      </c>
      <c r="G3" s="7" t="n">
        <v>-298570</v>
      </c>
    </row>
    <row r="4" spans="1:7">
      <c r="A4" s="4" t="s">
        <v>108</v>
      </c>
      <c r="C4" s="5" t="n">
        <v>-119530</v>
      </c>
    </row>
    <row r="5" spans="1:7">
      <c r="A5" s="4" t="s">
        <v>109</v>
      </c>
      <c r="C5" s="7" t="n">
        <v>-1195</v>
      </c>
      <c r="D5" s="5" t="n">
        <v>-1009426</v>
      </c>
      <c r="E5" s="5" t="n">
        <v>2600</v>
      </c>
      <c r="F5" s="5" t="n">
        <v>1306591</v>
      </c>
      <c r="G5" s="5" t="n">
        <v>298570</v>
      </c>
    </row>
    <row r="6" spans="1:7">
      <c r="A6" s="4" t="s">
        <v>110</v>
      </c>
      <c r="C6" s="5" t="n">
        <v>40000</v>
      </c>
    </row>
    <row r="7" spans="1:7">
      <c r="A7" s="4" t="s">
        <v>111</v>
      </c>
      <c r="C7" s="7" t="n">
        <v>400</v>
      </c>
      <c r="D7" s="5" t="n">
        <v>725464</v>
      </c>
      <c r="G7" s="5" t="n">
        <v>725864</v>
      </c>
    </row>
    <row r="8" spans="1:7">
      <c r="A8" s="4" t="s">
        <v>112</v>
      </c>
      <c r="C8" s="5" t="n">
        <v>15464</v>
      </c>
    </row>
    <row r="9" spans="1:7">
      <c r="A9" s="4" t="s">
        <v>113</v>
      </c>
      <c r="C9" s="7" t="n">
        <v>155</v>
      </c>
      <c r="D9" s="5" t="n">
        <v>199845</v>
      </c>
      <c r="G9" s="5" t="n">
        <v>200000</v>
      </c>
    </row>
    <row r="10" spans="1:7">
      <c r="A10" s="4" t="s">
        <v>114</v>
      </c>
      <c r="C10" s="5" t="n">
        <v>55464</v>
      </c>
    </row>
    <row r="11" spans="1:7">
      <c r="A11" s="4" t="s">
        <v>115</v>
      </c>
      <c r="C11" s="7" t="n">
        <v>555</v>
      </c>
      <c r="D11" s="5" t="n">
        <v>925309</v>
      </c>
      <c r="G11" s="5" t="n">
        <v>925864</v>
      </c>
    </row>
    <row r="12" spans="1:7">
      <c r="A12" s="4" t="s">
        <v>116</v>
      </c>
      <c r="C12" s="5" t="n">
        <v>7050</v>
      </c>
    </row>
    <row r="13" spans="1:7">
      <c r="A13" s="4" t="s">
        <v>117</v>
      </c>
      <c r="C13" s="7" t="n">
        <v>71</v>
      </c>
      <c r="D13" s="5" t="n">
        <v>215849</v>
      </c>
      <c r="G13" s="5" t="n">
        <v>215920</v>
      </c>
    </row>
    <row r="14" spans="1:7">
      <c r="A14" s="4" t="s">
        <v>118</v>
      </c>
      <c r="C14" s="5" t="n">
        <v>4420</v>
      </c>
    </row>
    <row r="15" spans="1:7">
      <c r="A15" s="4" t="s">
        <v>119</v>
      </c>
      <c r="C15" s="7" t="n">
        <v>44</v>
      </c>
      <c r="D15" s="5" t="n">
        <v>138122</v>
      </c>
      <c r="G15" s="5" t="n">
        <v>138166</v>
      </c>
    </row>
    <row r="16" spans="1:7">
      <c r="A16" s="4" t="s">
        <v>120</v>
      </c>
      <c r="C16" s="5" t="n">
        <v>1718</v>
      </c>
    </row>
    <row r="17" spans="1:7">
      <c r="A17" s="4" t="s">
        <v>121</v>
      </c>
      <c r="C17" s="7" t="n">
        <v>17</v>
      </c>
      <c r="D17" s="5" t="n">
        <v>-17</v>
      </c>
    </row>
    <row r="18" spans="1:7">
      <c r="A18" s="4" t="s">
        <v>122</v>
      </c>
      <c r="C18" s="5" t="n">
        <v>2</v>
      </c>
    </row>
    <row r="19" spans="1:7">
      <c r="A19" s="4" t="s">
        <v>123</v>
      </c>
      <c r="C19" s="5" t="n">
        <v>-107</v>
      </c>
    </row>
    <row r="20" spans="1:7">
      <c r="A20" s="4" t="s">
        <v>124</v>
      </c>
      <c r="C20" s="7" t="n">
        <v>-1</v>
      </c>
      <c r="D20" s="5" t="n">
        <v>-3841</v>
      </c>
      <c r="G20" s="5" t="n">
        <v>-3842</v>
      </c>
    </row>
    <row r="21" spans="1:7">
      <c r="A21" s="4" t="s">
        <v>125</v>
      </c>
      <c r="D21" s="5" t="n">
        <v>23437</v>
      </c>
      <c r="G21" s="5" t="n">
        <v>23437</v>
      </c>
    </row>
    <row r="22" spans="1:7">
      <c r="A22" s="4" t="s">
        <v>87</v>
      </c>
      <c r="F22" s="5" t="n">
        <v>22457</v>
      </c>
      <c r="G22" s="5" t="n">
        <v>22457</v>
      </c>
    </row>
    <row r="23" spans="1:7">
      <c r="A23" s="4" t="s">
        <v>98</v>
      </c>
      <c r="C23" s="4" t="s">
        <v>52</v>
      </c>
      <c r="E23" s="5" t="n">
        <v>-580</v>
      </c>
      <c r="G23" s="5" t="n">
        <v>-580</v>
      </c>
    </row>
    <row r="24" spans="1:7">
      <c r="A24" s="4" t="s">
        <v>126</v>
      </c>
      <c r="C24" s="5" t="n">
        <v>68547</v>
      </c>
    </row>
    <row r="25" spans="1:7">
      <c r="A25" s="4" t="s">
        <v>127</v>
      </c>
      <c r="C25" s="7" t="n">
        <v>686</v>
      </c>
      <c r="D25" s="5" t="n">
        <v>1298859</v>
      </c>
      <c r="E25" s="5" t="n">
        <v>-580</v>
      </c>
      <c r="F25" s="5" t="n">
        <v>22457</v>
      </c>
      <c r="G25" s="5" t="n">
        <v>1321422</v>
      </c>
    </row>
    <row r="26" spans="1:7">
      <c r="A26" s="4" t="s">
        <v>121</v>
      </c>
      <c r="C26" s="7" t="n">
        <v>-1</v>
      </c>
      <c r="D26" s="5" t="n">
        <v>1</v>
      </c>
    </row>
    <row r="27" spans="1:7">
      <c r="A27" s="4" t="s">
        <v>123</v>
      </c>
      <c r="C27" s="5" t="n">
        <v>-80</v>
      </c>
    </row>
    <row r="28" spans="1:7">
      <c r="A28" s="4" t="s">
        <v>124</v>
      </c>
      <c r="C28" s="7" t="n">
        <v>-1</v>
      </c>
      <c r="D28" s="5" t="n">
        <v>-2189</v>
      </c>
      <c r="G28" s="5" t="n">
        <v>-2190</v>
      </c>
    </row>
    <row r="29" spans="1:7">
      <c r="A29" s="4" t="s">
        <v>125</v>
      </c>
      <c r="D29" s="5" t="n">
        <v>15242</v>
      </c>
      <c r="G29" s="5" t="n">
        <v>15242</v>
      </c>
    </row>
    <row r="30" spans="1:7">
      <c r="A30" s="4" t="s">
        <v>87</v>
      </c>
      <c r="F30" s="5" t="n">
        <v>59522</v>
      </c>
      <c r="G30" s="5" t="n">
        <v>59522</v>
      </c>
    </row>
    <row r="31" spans="1:7">
      <c r="A31" s="4" t="s">
        <v>98</v>
      </c>
      <c r="E31" s="5" t="n">
        <v>223</v>
      </c>
      <c r="G31" s="5" t="n">
        <v>223</v>
      </c>
    </row>
    <row r="32" spans="1:7">
      <c r="A32" s="4" t="s">
        <v>128</v>
      </c>
      <c r="F32" s="5" t="n">
        <v>-13160</v>
      </c>
      <c r="G32" s="5" t="n">
        <v>-13160</v>
      </c>
    </row>
    <row r="33" spans="1:7">
      <c r="A33" s="4" t="s">
        <v>120</v>
      </c>
      <c r="C33" s="5" t="n">
        <v>-135</v>
      </c>
    </row>
    <row r="34" spans="1:7">
      <c r="A34" s="4" t="s">
        <v>129</v>
      </c>
      <c r="C34" s="5" t="n">
        <v>-993</v>
      </c>
    </row>
    <row r="35" spans="1:7">
      <c r="A35" s="4" t="s">
        <v>130</v>
      </c>
      <c r="C35" s="7" t="n">
        <v>-10</v>
      </c>
      <c r="D35" s="5" t="n">
        <v>-20321</v>
      </c>
      <c r="G35" s="5" t="n">
        <v>-20331</v>
      </c>
    </row>
    <row r="36" spans="1:7">
      <c r="A36" s="4" t="s">
        <v>131</v>
      </c>
      <c r="B36" s="4" t="s">
        <v>59</v>
      </c>
      <c r="C36" s="5" t="n">
        <v>67339</v>
      </c>
    </row>
    <row r="37" spans="1:7">
      <c r="A37" s="4" t="s">
        <v>132</v>
      </c>
      <c r="B37" s="4" t="s">
        <v>59</v>
      </c>
      <c r="C37" s="7" t="n">
        <v>674</v>
      </c>
      <c r="D37" s="7" t="n">
        <v>1291592</v>
      </c>
      <c r="E37" s="7" t="n">
        <v>-357</v>
      </c>
      <c r="F37" s="7" t="n">
        <v>68819</v>
      </c>
      <c r="G37" s="7" t="n">
        <v>1360728</v>
      </c>
    </row>
    <row r="38" spans="1:7"/>
    <row r="39" spans="1:7">
      <c r="A39" s="4" t="s">
        <v>59</v>
      </c>
      <c r="B39" s="4" t="s">
        <v>61</v>
      </c>
    </row>
  </sheetData>
  <mergeCells count="3">
    <mergeCell ref="A1:B1"/>
    <mergeCell ref="A38:F38"/>
    <mergeCell ref="B39:F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v>
      </c>
      <c r="B1" s="2" t="s">
        <v>71</v>
      </c>
      <c r="C1" s="2" t="s">
        <v>2</v>
      </c>
      <c r="D1" s="2" t="s">
        <v>72</v>
      </c>
      <c r="E1" s="2" t="s">
        <v>29</v>
      </c>
    </row>
    <row r="2" spans="1:5">
      <c r="A2" s="3" t="s">
        <v>134</v>
      </c>
    </row>
    <row r="3" spans="1:5">
      <c r="A3" s="4" t="s">
        <v>87</v>
      </c>
      <c r="C3" s="7" t="n">
        <v>59522</v>
      </c>
      <c r="D3" s="7" t="n">
        <v>-34539</v>
      </c>
      <c r="E3" s="7" t="n">
        <v>22457</v>
      </c>
    </row>
    <row r="4" spans="1:5">
      <c r="A4" s="3" t="s">
        <v>135</v>
      </c>
    </row>
    <row r="5" spans="1:5">
      <c r="A5" s="4" t="s">
        <v>78</v>
      </c>
      <c r="C5" s="5" t="n">
        <v>161478</v>
      </c>
      <c r="D5" s="5" t="n">
        <v>100709</v>
      </c>
    </row>
    <row r="6" spans="1:5">
      <c r="A6" s="4" t="s">
        <v>136</v>
      </c>
      <c r="C6" s="5" t="n">
        <v>-2986</v>
      </c>
      <c r="D6" s="4" t="s">
        <v>52</v>
      </c>
    </row>
    <row r="7" spans="1:5">
      <c r="A7" s="4" t="s">
        <v>137</v>
      </c>
      <c r="C7" s="5" t="n">
        <v>1807</v>
      </c>
      <c r="D7" s="5" t="n">
        <v>3648</v>
      </c>
    </row>
    <row r="8" spans="1:5">
      <c r="A8" s="4" t="s">
        <v>138</v>
      </c>
      <c r="C8" s="5" t="n">
        <v>1092</v>
      </c>
      <c r="D8" s="5" t="n">
        <v>76</v>
      </c>
    </row>
    <row r="9" spans="1:5">
      <c r="A9" s="4" t="s">
        <v>79</v>
      </c>
      <c r="C9" s="5" t="n">
        <v>730</v>
      </c>
      <c r="D9" s="5" t="n">
        <v>-10517</v>
      </c>
    </row>
    <row r="10" spans="1:5">
      <c r="A10" s="4" t="s">
        <v>139</v>
      </c>
      <c r="C10" s="5" t="n">
        <v>15242</v>
      </c>
      <c r="D10" s="5" t="n">
        <v>22109</v>
      </c>
    </row>
    <row r="11" spans="1:5">
      <c r="A11" s="4" t="s">
        <v>140</v>
      </c>
      <c r="C11" s="5" t="n">
        <v>2086</v>
      </c>
      <c r="D11" s="5" t="n">
        <v>430</v>
      </c>
    </row>
    <row r="12" spans="1:5">
      <c r="A12" s="4" t="s">
        <v>141</v>
      </c>
      <c r="C12" s="4" t="s">
        <v>52</v>
      </c>
      <c r="D12" s="4" t="s">
        <v>52</v>
      </c>
    </row>
    <row r="13" spans="1:5">
      <c r="A13" s="3" t="s">
        <v>142</v>
      </c>
    </row>
    <row r="14" spans="1:5">
      <c r="A14" s="4" t="s">
        <v>143</v>
      </c>
      <c r="C14" s="5" t="n">
        <v>-57640</v>
      </c>
      <c r="D14" s="5" t="n">
        <v>-207907</v>
      </c>
    </row>
    <row r="15" spans="1:5">
      <c r="A15" s="4" t="s">
        <v>144</v>
      </c>
      <c r="C15" s="5" t="n">
        <v>-1526</v>
      </c>
      <c r="D15" s="5" t="n">
        <v>-20441</v>
      </c>
    </row>
    <row r="16" spans="1:5">
      <c r="A16" s="4" t="s">
        <v>145</v>
      </c>
      <c r="C16" s="5" t="n">
        <v>10853</v>
      </c>
      <c r="D16" s="5" t="n">
        <v>11222</v>
      </c>
    </row>
    <row r="17" spans="1:5">
      <c r="A17" s="4" t="s">
        <v>44</v>
      </c>
      <c r="C17" s="5" t="n">
        <v>27326</v>
      </c>
      <c r="D17" s="5" t="n">
        <v>45018</v>
      </c>
    </row>
    <row r="18" spans="1:5">
      <c r="A18" s="4" t="s">
        <v>146</v>
      </c>
      <c r="C18" s="5" t="n">
        <v>-21059</v>
      </c>
      <c r="D18" s="5" t="n">
        <v>24629</v>
      </c>
    </row>
    <row r="19" spans="1:5">
      <c r="A19" s="4" t="s">
        <v>147</v>
      </c>
      <c r="C19" s="4" t="s">
        <v>52</v>
      </c>
      <c r="D19" s="4" t="s">
        <v>52</v>
      </c>
    </row>
    <row r="20" spans="1:5">
      <c r="A20" s="4" t="s">
        <v>148</v>
      </c>
      <c r="C20" s="5" t="n">
        <v>4552</v>
      </c>
      <c r="D20" s="5" t="n">
        <v>2108</v>
      </c>
    </row>
    <row r="21" spans="1:5">
      <c r="A21" s="4" t="s">
        <v>149</v>
      </c>
      <c r="C21" s="5" t="n">
        <v>-1180</v>
      </c>
      <c r="D21" s="5" t="n">
        <v>2621</v>
      </c>
    </row>
    <row r="22" spans="1:5">
      <c r="A22" s="4" t="s">
        <v>150</v>
      </c>
      <c r="C22" s="5" t="n">
        <v>200297</v>
      </c>
      <c r="D22" s="5" t="n">
        <v>-60834</v>
      </c>
    </row>
    <row r="23" spans="1:5">
      <c r="A23" s="3" t="s">
        <v>151</v>
      </c>
    </row>
    <row r="24" spans="1:5">
      <c r="A24" s="4" t="s">
        <v>152</v>
      </c>
      <c r="C24" s="5" t="n">
        <v>-244263</v>
      </c>
      <c r="D24" s="5" t="n">
        <v>-151445</v>
      </c>
    </row>
    <row r="25" spans="1:5">
      <c r="A25" s="4" t="s">
        <v>153</v>
      </c>
      <c r="C25" s="5" t="n">
        <v>30379</v>
      </c>
      <c r="D25" s="5" t="n">
        <v>36741</v>
      </c>
    </row>
    <row r="26" spans="1:5">
      <c r="A26" s="4" t="s">
        <v>154</v>
      </c>
      <c r="C26" s="5" t="n">
        <v>1500</v>
      </c>
      <c r="D26" s="4" t="s">
        <v>52</v>
      </c>
    </row>
    <row r="27" spans="1:5">
      <c r="A27" s="4" t="s">
        <v>155</v>
      </c>
      <c r="C27" s="5" t="n">
        <v>-212384</v>
      </c>
      <c r="D27" s="5" t="n">
        <v>-114704</v>
      </c>
    </row>
    <row r="28" spans="1:5">
      <c r="A28" s="3" t="s">
        <v>156</v>
      </c>
    </row>
    <row r="29" spans="1:5">
      <c r="A29" s="4" t="s">
        <v>157</v>
      </c>
      <c r="C29" s="4" t="s">
        <v>52</v>
      </c>
      <c r="D29" s="4" t="s">
        <v>52</v>
      </c>
    </row>
    <row r="30" spans="1:5">
      <c r="A30" s="4" t="s">
        <v>158</v>
      </c>
      <c r="C30" s="5" t="n">
        <v>-3511</v>
      </c>
      <c r="D30" s="5" t="n">
        <v>-1739</v>
      </c>
    </row>
    <row r="31" spans="1:5">
      <c r="A31" s="4" t="s">
        <v>159</v>
      </c>
      <c r="C31" s="4" t="s">
        <v>52</v>
      </c>
      <c r="D31" s="5" t="n">
        <v>215920</v>
      </c>
    </row>
    <row r="32" spans="1:5">
      <c r="A32" s="4" t="s">
        <v>124</v>
      </c>
      <c r="C32" s="5" t="n">
        <v>-2190</v>
      </c>
      <c r="D32" s="5" t="n">
        <v>-3842</v>
      </c>
    </row>
    <row r="33" spans="1:5">
      <c r="A33" s="4" t="s">
        <v>130</v>
      </c>
      <c r="C33" s="5" t="n">
        <v>-20331</v>
      </c>
      <c r="D33" s="4" t="s">
        <v>52</v>
      </c>
    </row>
    <row r="34" spans="1:5">
      <c r="A34" s="4" t="s">
        <v>160</v>
      </c>
      <c r="C34" s="5" t="n">
        <v>-26032</v>
      </c>
      <c r="D34" s="5" t="n">
        <v>210339</v>
      </c>
    </row>
    <row r="35" spans="1:5">
      <c r="A35" s="4" t="s">
        <v>161</v>
      </c>
      <c r="C35" s="5" t="n">
        <v>135</v>
      </c>
      <c r="D35" s="5" t="n">
        <v>-2919</v>
      </c>
    </row>
    <row r="36" spans="1:5">
      <c r="A36" s="4" t="s">
        <v>162</v>
      </c>
      <c r="C36" s="5" t="n">
        <v>-37984</v>
      </c>
      <c r="D36" s="5" t="n">
        <v>31882</v>
      </c>
    </row>
    <row r="37" spans="1:5">
      <c r="A37" s="4" t="s">
        <v>163</v>
      </c>
      <c r="B37" s="7" t="n">
        <v>181242</v>
      </c>
      <c r="C37" s="5" t="n">
        <v>113887</v>
      </c>
      <c r="D37" s="5" t="n">
        <v>181242</v>
      </c>
      <c r="E37" s="5" t="n">
        <v>181242</v>
      </c>
    </row>
    <row r="38" spans="1:5">
      <c r="A38" s="4" t="s">
        <v>164</v>
      </c>
      <c r="C38" s="7" t="n">
        <v>75903</v>
      </c>
      <c r="D38" s="5" t="n">
        <v>213124</v>
      </c>
      <c r="E38" s="5" t="n">
        <v>113887</v>
      </c>
    </row>
    <row r="39" spans="1:5">
      <c r="A39" s="4" t="s">
        <v>95</v>
      </c>
    </row>
    <row r="40" spans="1:5">
      <c r="A40" s="3" t="s">
        <v>134</v>
      </c>
    </row>
    <row r="41" spans="1:5">
      <c r="A41" s="4" t="s">
        <v>87</v>
      </c>
      <c r="B41" s="5" t="n">
        <v>298582</v>
      </c>
    </row>
    <row r="42" spans="1:5">
      <c r="A42" s="3" t="s">
        <v>135</v>
      </c>
    </row>
    <row r="43" spans="1:5">
      <c r="A43" s="4" t="s">
        <v>78</v>
      </c>
      <c r="B43" s="4" t="s">
        <v>52</v>
      </c>
    </row>
    <row r="44" spans="1:5">
      <c r="A44" s="4" t="s">
        <v>136</v>
      </c>
      <c r="B44" s="5" t="n">
        <v>-4613</v>
      </c>
    </row>
    <row r="45" spans="1:5">
      <c r="A45" s="4" t="s">
        <v>137</v>
      </c>
      <c r="B45" s="4" t="s">
        <v>52</v>
      </c>
    </row>
    <row r="46" spans="1:5">
      <c r="A46" s="4" t="s">
        <v>138</v>
      </c>
      <c r="B46" s="4" t="s">
        <v>52</v>
      </c>
    </row>
    <row r="47" spans="1:5">
      <c r="A47" s="4" t="s">
        <v>79</v>
      </c>
      <c r="B47" s="4" t="s">
        <v>52</v>
      </c>
    </row>
    <row r="48" spans="1:5">
      <c r="A48" s="4" t="s">
        <v>139</v>
      </c>
      <c r="B48" s="4" t="s">
        <v>52</v>
      </c>
    </row>
    <row r="49" spans="1:5">
      <c r="A49" s="4" t="s">
        <v>140</v>
      </c>
      <c r="B49" s="4" t="s">
        <v>52</v>
      </c>
    </row>
    <row r="50" spans="1:5">
      <c r="A50" s="4" t="s">
        <v>141</v>
      </c>
      <c r="B50" s="5" t="n">
        <v>-315626</v>
      </c>
    </row>
    <row r="51" spans="1:5">
      <c r="A51" s="3" t="s">
        <v>142</v>
      </c>
    </row>
    <row r="52" spans="1:5">
      <c r="A52" s="4" t="s">
        <v>143</v>
      </c>
      <c r="B52" s="4" t="s">
        <v>52</v>
      </c>
    </row>
    <row r="53" spans="1:5">
      <c r="A53" s="4" t="s">
        <v>144</v>
      </c>
      <c r="B53" s="4" t="s">
        <v>52</v>
      </c>
    </row>
    <row r="54" spans="1:5">
      <c r="A54" s="4" t="s">
        <v>145</v>
      </c>
      <c r="B54" s="4" t="s">
        <v>52</v>
      </c>
    </row>
    <row r="55" spans="1:5">
      <c r="A55" s="4" t="s">
        <v>44</v>
      </c>
      <c r="B55" s="4" t="s">
        <v>52</v>
      </c>
    </row>
    <row r="56" spans="1:5">
      <c r="A56" s="4" t="s">
        <v>146</v>
      </c>
      <c r="B56" s="5" t="n">
        <v>-1436</v>
      </c>
    </row>
    <row r="57" spans="1:5">
      <c r="A57" s="4" t="s">
        <v>147</v>
      </c>
      <c r="B57" s="5" t="n">
        <v>-33000</v>
      </c>
    </row>
    <row r="58" spans="1:5">
      <c r="A58" s="4" t="s">
        <v>148</v>
      </c>
      <c r="B58" s="4" t="s">
        <v>52</v>
      </c>
    </row>
    <row r="59" spans="1:5">
      <c r="A59" s="4" t="s">
        <v>149</v>
      </c>
      <c r="B59" s="4" t="s">
        <v>52</v>
      </c>
    </row>
    <row r="60" spans="1:5">
      <c r="A60" s="4" t="s">
        <v>150</v>
      </c>
      <c r="B60" s="5" t="n">
        <v>-56093</v>
      </c>
    </row>
    <row r="61" spans="1:5">
      <c r="A61" s="3" t="s">
        <v>151</v>
      </c>
    </row>
    <row r="62" spans="1:5">
      <c r="A62" s="4" t="s">
        <v>152</v>
      </c>
      <c r="B62" s="4" t="s">
        <v>52</v>
      </c>
    </row>
    <row r="63" spans="1:5">
      <c r="A63" s="4" t="s">
        <v>153</v>
      </c>
      <c r="B63" s="4" t="s">
        <v>52</v>
      </c>
    </row>
    <row r="64" spans="1:5">
      <c r="A64" s="4" t="s">
        <v>154</v>
      </c>
      <c r="B64" s="4" t="s">
        <v>52</v>
      </c>
    </row>
    <row r="65" spans="1:5">
      <c r="A65" s="4" t="s">
        <v>155</v>
      </c>
      <c r="B65" s="4" t="s">
        <v>52</v>
      </c>
    </row>
    <row r="66" spans="1:5">
      <c r="A66" s="3" t="s">
        <v>156</v>
      </c>
    </row>
    <row r="67" spans="1:5">
      <c r="A67" s="4" t="s">
        <v>157</v>
      </c>
      <c r="B67" s="5" t="n">
        <v>-25000</v>
      </c>
    </row>
    <row r="68" spans="1:5">
      <c r="A68" s="4" t="s">
        <v>158</v>
      </c>
      <c r="B68" s="5" t="n">
        <v>-2248</v>
      </c>
    </row>
    <row r="69" spans="1:5">
      <c r="A69" s="4" t="s">
        <v>159</v>
      </c>
      <c r="B69" s="5" t="n">
        <v>200000</v>
      </c>
    </row>
    <row r="70" spans="1:5">
      <c r="A70" s="4" t="s">
        <v>124</v>
      </c>
      <c r="B70" s="4" t="s">
        <v>52</v>
      </c>
    </row>
    <row r="71" spans="1:5">
      <c r="A71" s="4" t="s">
        <v>130</v>
      </c>
      <c r="B71" s="4" t="s">
        <v>52</v>
      </c>
    </row>
    <row r="72" spans="1:5">
      <c r="A72" s="4" t="s">
        <v>160</v>
      </c>
      <c r="B72" s="5" t="n">
        <v>172752</v>
      </c>
    </row>
    <row r="73" spans="1:5">
      <c r="A73" s="4" t="s">
        <v>161</v>
      </c>
      <c r="B73" s="4" t="s">
        <v>52</v>
      </c>
    </row>
    <row r="74" spans="1:5">
      <c r="A74" s="4" t="s">
        <v>162</v>
      </c>
      <c r="B74" s="5" t="n">
        <v>116659</v>
      </c>
    </row>
    <row r="75" spans="1:5">
      <c r="A75" s="4" t="s">
        <v>163</v>
      </c>
      <c r="B75" s="5" t="n">
        <v>64583</v>
      </c>
      <c r="D75" s="7" t="n">
        <v>64583</v>
      </c>
      <c r="E75" s="7" t="n">
        <v>64583</v>
      </c>
    </row>
    <row r="76" spans="1:5">
      <c r="A76" s="4" t="s">
        <v>164</v>
      </c>
      <c r="B76" s="7" t="n">
        <v>1812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3:56Z</dcterms:created>
  <dcterms:modified xmlns:dcterms="http://purl.org/dc/terms/" xmlns:xsi="http://www.w3.org/2001/XMLSchema-instance" xsi:type="dcterms:W3CDTF">2018-11-05T16:13:56Z</dcterms:modified>
</cp:coreProperties>
</file>